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Recent Accounting Pronouncement"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ension and Post-retirement B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Facility Sale and Leaseback" sheetId="20" state="visible" r:id="rId20"/>
    <sheet xmlns:r="http://schemas.openxmlformats.org/officeDocument/2006/relationships" name="Restructuring" sheetId="21" state="visible" r:id="rId21"/>
    <sheet xmlns:r="http://schemas.openxmlformats.org/officeDocument/2006/relationships" name="Basis of Presentation and Sum_2" sheetId="22" state="visible" r:id="rId22"/>
    <sheet xmlns:r="http://schemas.openxmlformats.org/officeDocument/2006/relationships" name="Segment Information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Pension and Post-retirement B_2" sheetId="28" state="visible" r:id="rId28"/>
    <sheet xmlns:r="http://schemas.openxmlformats.org/officeDocument/2006/relationships" name="Debt (Tables)" sheetId="29" state="visible" r:id="rId29"/>
    <sheet xmlns:r="http://schemas.openxmlformats.org/officeDocument/2006/relationships" name="Segment Information - Narrative" sheetId="30" state="visible" r:id="rId30"/>
    <sheet xmlns:r="http://schemas.openxmlformats.org/officeDocument/2006/relationships" name="Segment Information - Summary o"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Leases - Narrative (Details)" sheetId="34" state="visible" r:id="rId34"/>
    <sheet xmlns:r="http://schemas.openxmlformats.org/officeDocument/2006/relationships" name="Leases - Summary of lease asset" sheetId="35" state="visible" r:id="rId35"/>
    <sheet xmlns:r="http://schemas.openxmlformats.org/officeDocument/2006/relationships" name="Leases - Fiscal year minimum op" sheetId="36" state="visible" r:id="rId36"/>
    <sheet xmlns:r="http://schemas.openxmlformats.org/officeDocument/2006/relationships" name="Stock-based Compensation (Detai" sheetId="37" state="visible" r:id="rId37"/>
    <sheet xmlns:r="http://schemas.openxmlformats.org/officeDocument/2006/relationships" name="Inventories - Components of Inv" sheetId="38" state="visible" r:id="rId38"/>
    <sheet xmlns:r="http://schemas.openxmlformats.org/officeDocument/2006/relationships" name="Inventorie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Pension and Post-retirement B_3" sheetId="43" state="visible" r:id="rId43"/>
    <sheet xmlns:r="http://schemas.openxmlformats.org/officeDocument/2006/relationships" name="Pension and Post-retirement B_4" sheetId="44" state="visible" r:id="rId44"/>
    <sheet xmlns:r="http://schemas.openxmlformats.org/officeDocument/2006/relationships" name="Debt - Debt schedule (Details)" sheetId="45" state="visible" r:id="rId45"/>
    <sheet xmlns:r="http://schemas.openxmlformats.org/officeDocument/2006/relationships" name="Debt (Details)" sheetId="46" state="visible" r:id="rId46"/>
    <sheet xmlns:r="http://schemas.openxmlformats.org/officeDocument/2006/relationships" name="Debt - Short-term Debt (Details" sheetId="47" state="visible" r:id="rId47"/>
    <sheet xmlns:r="http://schemas.openxmlformats.org/officeDocument/2006/relationships" name="Income Taxes (Details Textual)" sheetId="48" state="visible" r:id="rId48"/>
    <sheet xmlns:r="http://schemas.openxmlformats.org/officeDocument/2006/relationships" name="Facility Sale and Leaseback (De" sheetId="49" state="visible" r:id="rId49"/>
    <sheet xmlns:r="http://schemas.openxmlformats.org/officeDocument/2006/relationships" name="Restructuring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67</t>
        </is>
      </c>
    </row>
    <row r="9">
      <c r="A9" s="4" t="inlineStr">
        <is>
          <t>Entity Registrant Name</t>
        </is>
      </c>
      <c r="B9" s="4" t="inlineStr">
        <is>
          <t>STARRETT L S CO</t>
        </is>
      </c>
    </row>
    <row r="10">
      <c r="A10" s="4" t="inlineStr">
        <is>
          <t>Entity Incorporation, State or Country Code</t>
        </is>
      </c>
      <c r="B10" s="4" t="inlineStr">
        <is>
          <t>MA</t>
        </is>
      </c>
    </row>
    <row r="11">
      <c r="A11" s="4" t="inlineStr">
        <is>
          <t>Entity Address, Address Line One</t>
        </is>
      </c>
      <c r="B11" s="4" t="inlineStr">
        <is>
          <t>121 Crescent Street</t>
        </is>
      </c>
    </row>
    <row r="12">
      <c r="A12" s="4" t="inlineStr">
        <is>
          <t>Entity Address, City or Town</t>
        </is>
      </c>
      <c r="B12" s="4" t="inlineStr">
        <is>
          <t>Athol</t>
        </is>
      </c>
    </row>
    <row r="13">
      <c r="A13" s="4" t="inlineStr">
        <is>
          <t>Entity Tax Identification Number</t>
        </is>
      </c>
      <c r="B13" s="4" t="inlineStr">
        <is>
          <t>04-1866480</t>
        </is>
      </c>
    </row>
    <row r="14">
      <c r="A14" s="4" t="inlineStr">
        <is>
          <t>Entity Address, State or Province</t>
        </is>
      </c>
      <c r="B14" s="4" t="inlineStr">
        <is>
          <t>MA</t>
        </is>
      </c>
    </row>
    <row r="15">
      <c r="A15" s="4" t="inlineStr">
        <is>
          <t>Entity Address, Postal Zip Code</t>
        </is>
      </c>
      <c r="B15" s="4" t="inlineStr">
        <is>
          <t>01331-1915</t>
        </is>
      </c>
    </row>
    <row r="16">
      <c r="A16" s="4" t="inlineStr">
        <is>
          <t>City Area Code</t>
        </is>
      </c>
      <c r="B16" s="4" t="inlineStr">
        <is>
          <t>978</t>
        </is>
      </c>
    </row>
    <row r="17">
      <c r="A17" s="4" t="inlineStr">
        <is>
          <t>Local Phone Number</t>
        </is>
      </c>
      <c r="B17" s="4" t="inlineStr">
        <is>
          <t>249-3551</t>
        </is>
      </c>
    </row>
    <row r="18">
      <c r="A18" s="4" t="inlineStr">
        <is>
          <t>Title of 12(b) Security</t>
        </is>
      </c>
      <c r="B18" s="4" t="inlineStr">
        <is>
          <t>Class A Common - $1.00 Per Share Par Value</t>
        </is>
      </c>
    </row>
    <row r="19">
      <c r="A19" s="4" t="inlineStr">
        <is>
          <t>Trading Symbol</t>
        </is>
      </c>
      <c r="B19" s="4" t="inlineStr">
        <is>
          <t>SC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093676</t>
        </is>
      </c>
    </row>
    <row r="31">
      <c r="A31" s="4" t="inlineStr">
        <is>
          <t>Amendment Flag</t>
        </is>
      </c>
      <c r="B31" s="4" t="inlineStr">
        <is>
          <t>false</t>
        </is>
      </c>
    </row>
    <row r="32">
      <c r="A32" s="4" t="inlineStr">
        <is>
          <t>Class A</t>
        </is>
      </c>
    </row>
    <row r="33">
      <c r="A33" s="3" t="inlineStr">
        <is>
          <t>Document Information [Line Items]</t>
        </is>
      </c>
    </row>
    <row r="34">
      <c r="A34" s="4" t="inlineStr">
        <is>
          <t>Entity Common Stock, Shares Outstanding</t>
        </is>
      </c>
      <c r="C34" s="5" t="n">
        <v>6453544</v>
      </c>
    </row>
    <row r="35">
      <c r="A35" s="4" t="inlineStr">
        <is>
          <t>Class B</t>
        </is>
      </c>
    </row>
    <row r="36">
      <c r="A36" s="3" t="inlineStr">
        <is>
          <t>Document Information [Line Items]</t>
        </is>
      </c>
    </row>
    <row r="37">
      <c r="A37" s="4" t="inlineStr">
        <is>
          <t>Entity Common Stock, Shares Outstanding</t>
        </is>
      </c>
      <c r="C37" s="5" t="n">
        <v>650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the amount of revenue and consideration that the Company expects to receive in exchange for goods and services transferred to our customers. To do this, the Company applies the five-step model prescribed by the FASB, which requires us to: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revenue was deferred as of March 31, 2021 and June 30, 2020.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saw blades and related products sold to distributors. The Company recognizes revenue for sales to our customers when transfer of control of the related good or service has occurred. All of the Company’s revenue was recognized under the point in time approach for the three and nine months ended March 31, 2021 and 2020.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accounts receivable on the Consolidated Balance Sheets.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asset, and provisions in contracts regarding customer acceptance. While unit prices are generally fixed, the Company provides variable consideration for certain customers, typically in the form of promotional incentives at the time of sale. The Company utilizes the most likely amount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expenses on the Consolidated Balance Sheets.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the Company is required to present a refund liability and a return asset within the Unaudited Consolidated Balance Sheet. As of March 31, 2021, and June 30, 2020, the balance of the return asset is $0.2 million and $0.1 million and the balance of the refund liability is $0.2 million and $0.2 million respectively. They are presented within prepaid expenses and other current assets and accrued expenses, respectively, on the Consolidated Balance Sheets. The Company, in general, warrants its products against certain defects in material and workmanship when used as designed, for a period of up to 1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6 million and $0.4 million at March 31, 2021 and June 30, 2020 located in Accounts Payable in the Consolidated Balance Sheets. Disaggregation of Revenue The Company operates in two reportable segments: North America and International. ASC Topic 606 requires further disaggregation of an entity’s revenue. In the following table, the Company's net sales by shipping origin are disaggregated accordingly for the three and nine months ended March 31, 2021 and 2020 (in thousands): Three Months Ended Nine Months Ended 3/31/2021 3/31/2020 3/31/2021 3/31/2020 North America United States $ 30,307 $ 31,288 $ 79,989 $ 90,996 Canada &amp; Mexico 2,212 2,081 5,620 6,479 32,519 33,369 85,609 97,475 International Brazil 14,901 8,729 47,302 36,551 United Kingdom 4,269 5,333 14,818 15,936 China 1,655 1,338 5,240 4,505 Australia &amp; New Zealand 1,600 1,229 5,439 4,509 22,425 16,629 72,799 61,501 Total Sales $ 54,944 $ 49,998 $ 158,408 $ 158,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Recently Issued Accounting Standards not yet adopted: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effective for the Company July 1, 2021.. The amendments in ASU 2018-14 must be applied on a retrospective basis. The Company is currently assessing the effect, if any, that ASU 2018-14 will have on its consolidated financial statements. In November 2019, FASB issued ASU 2019-10, which (1) provides a framework to stagger effective dates for future major accounting standards and (2) amends the effective dates of certain major new accounting standards. Of those standards affected the following is the only one not yet implemented by the Company. Financial Instruments Credit Losses ASU 2016-13 (ASC 326)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beginning July 1, 2022. The Company does not expect the adoption of this standard to have a material impact on the financial position and results of operations. In December 2019, FASB issued ASU 2019-12, Income Taxes (Topic 740). The amendments in this Update simplify the accounting for income taxes by removing the following exceptions: a) Exception to the incremental approach for intra-period tax allocation when there is a loss from continuing operations and income or a gain from other items (for example, discontinued operations or other comprehensive income) b) Exception to the requirement to recognize a deferred tax liability for equity method investments when a foreign subsidiary becomes an equity method investment c) Exception to the ability not to recognize a deferred tax liability for a foreign subsidiary when a foreign equity method investment becomes a subsidiary d) Exception to the general methodology for calculating income taxes in an interim period when a year-to-date loss exceeds the anticipated loss for the year. The amendments in this Update also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amendments in this Update are effective for fiscal years, and interim periods within those fiscal years, beginning after December 15, 2020 or July 1, 2021 for the Company. The Company is currently assessing the effect, if any, on its consolidated financial statements. In March 2020, FASB issued ASU 2020-04, Reference Rate Reform (Topic 848). The amendments in this Update provide optional guidance for a limited period of time to ease the potential burden in accounting for (or recognizing the effects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9 Months Ended</t>
        </is>
      </c>
    </row>
    <row r="2">
      <c r="B2" s="2" t="inlineStr">
        <is>
          <t>Mar. 31, 2021</t>
        </is>
      </c>
    </row>
    <row r="3">
      <c r="A3" s="3" t="inlineStr">
        <is>
          <t>Commitments and Contingencies Disclosure [Abstract]</t>
        </is>
      </c>
    </row>
    <row r="4">
      <c r="A4" s="4" t="inlineStr">
        <is>
          <t>Leases</t>
        </is>
      </c>
      <c r="B4" s="4" t="inlineStr">
        <is>
          <t xml:space="preserve">Leases Operating lease cost amounted to $0.6 million and $1.8 million for three and nine months period ended March 31, 2021. As of March 31, 2021, the Company’s right-of-use assets, lease obligations and remaining cash commitment on these leases (in thousands): Right-of-Use Operating Lease Remaining Cash Operating leases $ 4,186 $ 4,274 $ 5,081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4.1 years. As of March 31, 2021, the Company’s financing leases are de minimis. The foreign exchange impact affecting the operating leases are de minimis. The Company entered into $0.9 million in operating lease commitments and incurred de minimis exchange impact during the nine months ended March 31, 2021. In December 2020, the Company completed a sale and leaseback of its Mount Airy NC Facility (see note 13) and recognized a Right-Of-Use ("ROU") asset based on leasing 66,000 square feet in the amount of $0.8 million for a three year lease with an option for 2 more years. At March 31, 2021, the Company had the following fiscal year minimum operating lease commitments (in thousands): Nine months ended March 31, 2021 Operating Lease 2021 (Remainder of year) $ 574 2022 1,318 2023 1,122 2024 917 2025 639 Thereafter 511 Subtotal $ 5,081 Imputed interest (806) Total 4,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Stock-based Compensation On September 5, 2012, the Board of Directors adopted The L.S. Starrett Company 2012 Long Term Incentive Plan (the “2012 Stock Plan”). The 2012 Stock Plan was approved by shareholders on October 17, 2012, and the material terms of its performance goals were re-approved by shareholders at the Company’s Annual Meeting held on October 18, 2017.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March 31, 2021, there were 8,250 stock options and 260,977 restricted stock units outstanding. There were 10,477 shares available for grant under the 2012 Stock Plan as of March 31, 2021.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expected life is determined using the average of the vesting period and contractual term of the options (Simplified Method). No stock options were granted during the nine months ended March 31, 2021 and 2020. The weighted average contractual term for stock options outstanding as of March 31, 2021 was 1.8 years. The aggregate intrinsic value of stock options outstanding as of March 31, 2021 was less than $0.1 million. Stock options exercisable as of March 31, 2021 were 8,250 shares. In recognizing stock compensation expense for the 2012 Stock Incentive Plan, management has estimated that there will be no forfeitures of options. The Company accounts for stock options and RSU awards by recognizing the expense of the grant date fair value ratably over vesting periods generally ranging from one year to three years. The related expense is included in selling, general and administrative expenses. There were 297,140 RSU awards with a fair value of $3.36 per RSU granted during the nine months ended March 31, 2021. There were 102,670 RSUs settled, and 3,834 RSUs forfeited during the nine months ended March 31, 2021. The aggregate intrinsic value of RSU awards outstanding as of March 31, 2021 was $1.7 million. As of March 31, 2021, all vested awards have been issued and settled.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Compensation expense related to all stock-based plans for the three and nine-month periods ended March 31, 2021 were $0.1 million, and $0.6 million as compared to the prior year three and nine months of $0.1 million and $0.3 million, respectively. As of March 31, 2021, there was $2.4 million of total unrecognized compensation costs related to outstanding stock-based compensation arrangements. Of this cost, $1.7 million relates to performance based RSU grants that are not expected to be awarded. The remaining $0.7 million is expected to be recognized over a weighted average period of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Inventories Inventories consist of the following (in thousands): 3/31/2021 6/30/2020 Raw material and supplies $ 29,149 $ 26,255 Goods in process and finished parts 13,673 13,694 Finished goods 34,087 37,579 76,909 77,528 LIFO Reserve (24,373) (24,541) $ 52,536 $ 52,987 Of the Company’s $52.5 million and $53.0 million total inventory at March 31, 2021 and June 30, 2020, respectively, the $24.4 million and $24.5 million LIFO reserves belong to the U.S. Precision Tools and Saws Manufacturing “Core U.S.” business. The Core U.S. business total inventory was $27.9 million on a FIFO basis and $3.5 million on a LIFO basis at March 31, 2021. The Core U.S. business had total Inventory, on a FIFO basis, of $33.1 million and $8.6 million on a LIFO basis as of June 30, 2020. The use of LIFO, as compared to FIFO, resulted in a $0.5 million decrease in cost of sales for the goods sold in the nine months ending March 31, 2021 compared to $0.3 million increase in the nine months ending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ompany’s acquisition of Bytewise in 2011 and a private software company in 2017 resulted in the recognition of goodwill of $4.7 million. During the fourth quarter of fiscal 2020 the Company, considering the COVID-19 pandemic a triggering event for the private software company and Bytewise due to a drop in sales, tested impairment of intangible assets according to ASC 360 "Property, Plant and Equipment" and determined the carrying value was deemed to be recoverable at Bytewise but not at the private software company where the impairment of intangibles was calculated. The Company concluded that intangible assets of the private software company were impaired by $2.9 million. The Company then, according to ASC 350 Intangibles -Goodwill and Other, conducted a step one analysis performed based on the update carrying value for each reporting unit. Goodwill was determined to be impaired $0.6 million at the private software company and goodwill of $3.0 million was impaired at the Bytewise reporting unit as of June 30, 2020. As a result, the balance of goodwill at Bytewise is zero and $1.0 million at the private software company as of March 31, 2021. The Company will continue to perform an annual assessment of goodwill associated with its purchase of a private software company. If future results significantly vary from current estimates, related projections, or business assumptions due to changes in industry or market conditions, the Company may be required to perform an impairment analysis prior to our annual test date if a triggering event is identified. As of March 31, 2021, we did not identify a triggering event. Amortizable intangible assets consist of the following (in thousands): 3/31/2021 6/30/2020 Trademarks and trade names 2,070 2,070 Completed technology 2,010 2,010 Customer relationships 630 630 Software development 10,293 9,445 Total 15,003 14,155 Accumulated amortization and impairment (10,068) (9,158) Total net balance $ 4,935 $ 4,997 Amortizable intangible assets are being amortized on a straight-line basis over the period of expected economic benefit. The estimated useful lives of the intangible assets subject to amortization range between 5 years for software development and 20 years for some trademark and trade name assets. The estimated aggregate amortization expense for the remainder of fiscal 2021 and for each of the next five years and thereafter, is as follows (in thousands): 2021 (Remainder of year) $ 387 2022 1,331 2023 1,096 2024 825 2025 666 2026 401 Thereafter 229 Total net balance $ 4,9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Mar. 31, 2021</t>
        </is>
      </c>
    </row>
    <row r="3">
      <c r="A3" s="3" t="inlineStr">
        <is>
          <t>Retirement Benefits [Abstract]</t>
        </is>
      </c>
    </row>
    <row r="4">
      <c r="A4" s="4" t="inlineStr">
        <is>
          <t>Pension and Post-retirement Benefits</t>
        </is>
      </c>
      <c r="B4" s="4" t="inlineStr">
        <is>
          <t>Pension and Post-retirement Benefits The Company has two defined benefit pension plans, one for U.S. employees and another for U.K. employees. The Company has a postretirement medical benefit plan for U.S. employees. As of January 1, 2021, the Company no longer provided Life Insurance benefits for retirees. The Company also has defined contribution plans. The U.K. defined benefit plan was closed to new entrants in fiscal 2009. On December 21, 2016, the Company amended the U.S. defined benefit pension plan to freeze benefit accruals effective December 31, 2016. Consequently, the Plan is closed to new participants and current participants will no longer earn additional benefits after December 31, 2016. Net periodic benefit costs for the Company's defined benefit pension plans are located in Other (expense), net in Consolidated Statements of Operations, except (in the table below) for service cost. Service cost are in cost of sales and selling, general and administrative expenses. Net periodic benefit costs consist of the following (in thousands): Three Months Ended Nine Months Ended 3/31/2021 3/31/2020 3/31/2021 3/31/2020 Service cost $ — $ — $ — $ — Interest cost 1,120 1,362 3,351 4,077 Expected return on plan assets (1,115) (1,305) (3,336) (3,908) Amortization of net loss 13 9 40 28 $ 18 $ 66 $ 55 $ 197 Net periodic benefit costs for the Company's Postretirement Medical Plan consists of the following (in thousands): Three Months Ended Nine Months Ended 3/31/2021 3/31/2020 3/31/2021 3/31/2020 Service cost $ 21 $ 18 $ 64 $ 55 Interest cost 51 60 154 180 Amortization of prior service credit (134) (134) (403) (403) Amortization of net loss 41 20 124 62 $ (21) $ (36) $ (61) $ (106) For the three and nine month period ended March 31, 2021, the Company contributed $2.6 million and $5.4 million, respectively in the U.S. and $0.3 million and $0.7 million in the UK pension plans. The Company estimates that it will contribute an additional $1.8 million for the remainder of fiscal 2021.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 xml:space="preserve">Debt Debt is comprised of the following (in thousands): 3/31/2021 6/30/2020 Short-term and current maturities Loan and Security Agreement (Term Loan) 1,732 597 Brazil Loans 5,163 3,935 6,895 4,532 Long-term debt (net of current portion) Loan and Security Agreement (Term Loan) 6,147 5,941 Loan and Security Agreement (Line of Credit) 12,384 20,400 18,530 26,341 $ 25,425 $ 30,873 On December 31, 2019, the Company entered into the Tenth Amendment of its Loan and Security Agreement (“Tenth Amendment”). Under the revised agreement, the limit for the Line of credit was increased from $23.0 million to $25.0 million. In addition, the Company entered into a new $10.0 million 5-year Term Loan with a fixed interest rate of 4.0%. The new Term Loan will require interest only payments for 12 months and will convert to a term loan requiring both interest and principal payments commencing January 1, 2021. Also, under the Tenth Amendment, the credit limit for external borrowing was increased from $2.5 million to $5.0 million. On June 25, 2020, the Borrowers and TD Bank entered into an amendment and restatement (the “Amendment and Restatement”) of the Loan Agreement. The Amendment and Restatement waived the fixed charge coverage ratio for the quarter ended June 30, 2020. In addition, the Amendment and Restatement clarifies that certain non-cash adjustments to the definition of EBITDA are permitted under the Loan Agreement, as amended. In addition, the Amendment and Restatement increases the permitted borrowings from a foreign bank from $5.0 million to $15.0 million and permits the Company to draw the remainder of the outstanding balance under the Loan Agreement. Pursuant to the terms of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D Bank updated its security interests in the Company’s U.S. based assets, increased the maximum interest charged on the Line Of Credit from and annual interest rate of 2.25% plus LIBOR to 3.50% plus LIBOR, and amended the borrowing base for the line of credit from 80% of Qualified AR and 50% of the lower of Cost or Market of US inventory values to 80% of qualified AR plus 85% of the Net Orderly Liquidation Value ("NOLV") of US Inventory plus 62.5% of total appraised US real estate values. As a result of this change, the Company is projected to maintain its current borrowing capacity of $25,000,000 under the Line of Credit. The Company underwent a series of appraisals and field exams in all US locations as part of restructuring this agreement and will provide additional reporting supporting the borrowing base and covenants certifications. This minimum adjusted EBITDA covenant is based on the Company’s plan for a slow pandemic recovery throughout fiscal 2021 and the impact of the Company’s restructuring plan initiatives. Under this amendment, the Company also agreed to apply all proceeds from the sale of US real estate assets, except the Mt. Airy, North Carolina facility, against the principle balance of the term loan and line of credit. The Company agreed to apply the lesser of 50% or $2 million of the net proceeds from the sale of that facility against the principal balance of the Term Loan. Upon closing of the transaction during the quarter ending December 31, 2020, $2 million was applied against the principal balance of the Term Loan. The Agreement will revert to the existing covenant package for the quarter ending September 30, 2021 and every quarter thereafter. The Company was compliant with the minimum liquidity requirement and the minimum adjusted cumulative EBITDA required bank covenants as of March 31, 2021 and is expected to comply with the covenants over the next twelve months. Availability under the Line of Credit remains subject to a borrowing base comprised of Accounts Receivable, Inventory, and Real Estate. The Company believes that the borrowing base will consistently produce availability under the Line of Credit of $25.0 million. A 0.25% commitment fee is charged on the unused portion of the Line of Credit. The Company’s Brazilian subsidiary incurs short-term loans with local banks in order to support the Company’s strategic initiatives. The loans are backed by the entity’s US dollar denominated export receivables. The Company’s Brazilian subsidiary has the following loans of March 31, 2021 (in thousands): Lending Institution Interest Rate Beginning Date Ending Date Outstanding Balance Bradesco 5.18 % May 2020 May 2021 $ 288 Santander 10.18 % November 2020 May 2021 $ 263 Brazil Bank 4.30 % September 2020 August 2021 $ 991 Brazil Bank 3.38 % November. 2020 November 2021 $ 900 Bradesco 2.37 % December 2020 December 2021 $ 1,000 Bradesco 4.74 % December 2020 December 2021 $ 527 Santander 5.98 % February 2021 February 2022 $ 1,194 $ 5,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the Tax Cuts and Jobs Act was enacted in the United States. The Act reduces the U.S. federal corporate tax rate from a graduated rate of 35% to a flat rate of 21%, requires companies to pay a one-time transition tax on earnings of certain foreign subsidiaries that were previously tax deferred and creates new taxes on certain foreign sourced earnings. Beginning in fiscal 2019, the Company incorporated certain provisions of the Act in the calculation of the tax provision and effective tax rate, including the provisions related to the Global Intangible Low Taxed Income (“GILTI”), Foreign Derived Intangible Income (“FDII”), Base Erosion Anti Abuse Tax (“BEAT”), as well as other provisions, which limit the ability to deduct expenses. The GILTI provisions are expected to have the most significant impact to the Company. Under the new law, U.S. taxes are imposed on foreign income in excess of a deemed return on tangible assets of its foreign subsidiaries. In general, this foreign income will effectively be taxed at an additional 10.5% tax rate reduced by any available current year foreign tax credits. The ability to benefit foreign tax credits may be limited under the GILTI rules as a result of the utilization of net operating losses, foreign sourced income and other potential limitations within the foreign tax credit calculation. In July 2020, the IRS issued final regulations and additional proposed regulations that address the application of the high-taxed exclusion from GILTI. Under these regulations, the Company can make an annual election to exclude from its GILTI inclusion, income from its foreign subsidiaries that’s effective income tax rate exceeds 18.9% for that year. The regulations must be applied for tax years beginning after July 23, 2020 but companies have the option to apply retroactively for tax years beginning after December 31, 2017 and before July 23, 2020. In the first quarter of fiscal 2021 the Company recognized a discrete tax benefit of ($2.7) million related to the impact of electing to apply the high-tax exclusion retroactively for fiscal 2019 and fiscal 2020. For the three month period ended March 31, 2021, the Company recognized tax expense of $1.5 million on a profit before tax of $4.5 million or an effective tax rate of 33%. The tax rate for fiscal 2021 was higher than the U.S. statutory tax rate of 21% primarily due to the GILTI provisions, and the jurisdictional mix of earnings, particularly Brazil with a statutory rate of 34%. For the three month period ended March 31, 2020, the Company recognized tax benefit of $(0.3) million on a profit before tax of $0.3 million or an effective tax rate of (100)%. The tax rate for fiscal 2020 was lower than the U.S. statutory tax rate of 21% primarily due to the GILTI provisions, the jurisdictional mix of earnings, particularly Brazil with a statutory rate of 34%, and the impact of permanent deductible and nondeductible items and research credits. The impact of these items on the tax rate is substantial based on the Company’s profit being $0.3 million in the third quarter of 2020. For the nine month period ended March 31, 2021, the Company recognized a tax provision of $1.1 million on a profit before tax of $12.1 million or an effective tax rate of 9%. Before the discrete benefits relating to legislation enacted during the first quarter of fiscal 2021 in the amount of ($2.7) million related to the impact of the GILTI high-tax exclusion and ($0.2) million related to the impact of the increase in UK corporate tax rate on the net deferred tax asset, tax expense was $4.1 million or 34% of pre-tax income. This was higher than the U.S. statutory tax rate of 21% primarily due to the GILTI provisions, and the jurisdictional mix of earnings, particularly Brazil with a statutory rate of 34%, offset by tax credits and permanent deductions generated from research expenses. For the nine month period ended March 31, 2020. the Company recognized tax expense of $0.8 million on a profit before tax of $3.4 million or an effective tax rate of 24%. The tax rate for fiscal 2020 was higher than the U.S. statutory tax rate of 21% primarily due to the GILTI provisions, and the jurisdictional mix of earnings, particularly Brazil with a statutory rate of 34%. U.S. Federal tax returns for years prior to fiscal 2017 are generally no longer subject to review by tax authorities; however, tax loss carryforwards from earlier years are still subject to adjustment. As of March 31, 2021,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 e Company’s operations, the years that may be examined vary by country. The Company’s most significant foreign subsidiary in Brazil is subject to audit for the calendar years 2015 – present. During the next twelve months, it is possible there will be a reduction of $0.1 million in long-term tax obligations due to the expiration of the statute of limitations on prior year tax returns.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 No valuation allowance has been recorded for the Company’s U.S. federal and foreign deferred tax assets related to temporary differences included in taxable income. While the Company continues to believe that forecasted future taxable income provide sufficient evidence to, more likely than not, support the realization of the tax benefits provided by those differences; the impact of COVID-19 may significantly impact its ability to forecast future pre-tax earnings in certain jurisdictions. If its forecasts are significantly impacted, the Company may need to record a valuation allowance on some or all its deferred tax assets as soon as the current fiscal year end. In the U.S., a partial valuation allowance has been provided for foreign tax credit carryforwards due to the uncertainty of generating sufficient foreign source income to utilize those credits in the future and certain state net operating loss carryforwards that will expire in the near future un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1</t>
        </is>
      </c>
    </row>
    <row r="3">
      <c r="A3" s="3" t="inlineStr">
        <is>
          <t>Commitments and Contingencies Disclosure [Abstract]</t>
        </is>
      </c>
    </row>
    <row r="4">
      <c r="A4" s="4" t="inlineStr">
        <is>
          <t>Contingencies</t>
        </is>
      </c>
      <c r="B4" s="4" t="inlineStr">
        <is>
          <t>ContingenciesThe Company is involved in certain legal matters, which arise, in the normal course of business. Management believes it is not reasonably possible that these matters will have a material negative impa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3" t="inlineStr">
        <is>
          <t>Current assets:</t>
        </is>
      </c>
    </row>
    <row r="3">
      <c r="A3" s="4" t="inlineStr">
        <is>
          <t>Cash</t>
        </is>
      </c>
      <c r="B3" s="6" t="n">
        <v>11247</v>
      </c>
      <c r="C3" s="6" t="n">
        <v>13458</v>
      </c>
    </row>
    <row r="4">
      <c r="A4" s="4" t="inlineStr">
        <is>
          <t>Accounts receivable (less allowance for doubtful accounts of $583 and $736, respectively)</t>
        </is>
      </c>
      <c r="B4" s="5" t="n">
        <v>34467</v>
      </c>
      <c r="C4" s="5" t="n">
        <v>29012</v>
      </c>
    </row>
    <row r="5">
      <c r="A5" s="4" t="inlineStr">
        <is>
          <t>Inventories</t>
        </is>
      </c>
      <c r="B5" s="5" t="n">
        <v>52536</v>
      </c>
      <c r="C5" s="5" t="n">
        <v>52987</v>
      </c>
    </row>
    <row r="6">
      <c r="A6" s="4" t="inlineStr">
        <is>
          <t>Prepaid expenses and other current assets</t>
        </is>
      </c>
      <c r="B6" s="5" t="n">
        <v>10355</v>
      </c>
      <c r="C6" s="5" t="n">
        <v>8641</v>
      </c>
    </row>
    <row r="7">
      <c r="A7" s="4" t="inlineStr">
        <is>
          <t>Total current assets</t>
        </is>
      </c>
      <c r="B7" s="5" t="n">
        <v>108605</v>
      </c>
      <c r="C7" s="5" t="n">
        <v>104098</v>
      </c>
    </row>
    <row r="8">
      <c r="A8" s="4" t="inlineStr">
        <is>
          <t>Property, plant and equipment, net</t>
        </is>
      </c>
      <c r="B8" s="5" t="n">
        <v>35001</v>
      </c>
      <c r="C8" s="5" t="n">
        <v>37090</v>
      </c>
    </row>
    <row r="9">
      <c r="A9" s="4" t="inlineStr">
        <is>
          <t>Right of use assets</t>
        </is>
      </c>
      <c r="B9" s="5" t="n">
        <v>4186</v>
      </c>
      <c r="C9" s="5" t="n">
        <v>4465</v>
      </c>
    </row>
    <row r="10">
      <c r="A10" s="4" t="inlineStr">
        <is>
          <t>Deferred tax assets, net</t>
        </is>
      </c>
      <c r="B10" s="5" t="n">
        <v>23513</v>
      </c>
      <c r="C10" s="5" t="n">
        <v>21018</v>
      </c>
    </row>
    <row r="11">
      <c r="A11" s="4" t="inlineStr">
        <is>
          <t>Intangible assets, net</t>
        </is>
      </c>
      <c r="B11" s="5" t="n">
        <v>4935</v>
      </c>
      <c r="C11" s="5" t="n">
        <v>4997</v>
      </c>
    </row>
    <row r="12">
      <c r="A12" s="4" t="inlineStr">
        <is>
          <t>Goodwill</t>
        </is>
      </c>
      <c r="B12" s="5" t="n">
        <v>1015</v>
      </c>
      <c r="C12" s="5" t="n">
        <v>1015</v>
      </c>
    </row>
    <row r="13">
      <c r="A13" s="4" t="inlineStr">
        <is>
          <t>Total assets</t>
        </is>
      </c>
      <c r="B13" s="5" t="n">
        <v>177255</v>
      </c>
      <c r="C13" s="5" t="n">
        <v>172683</v>
      </c>
    </row>
    <row r="14">
      <c r="A14" s="3" t="inlineStr">
        <is>
          <t>Current liabilities:</t>
        </is>
      </c>
    </row>
    <row r="15">
      <c r="A15" s="4" t="inlineStr">
        <is>
          <t>Current maturities of debt</t>
        </is>
      </c>
      <c r="B15" s="5" t="n">
        <v>6895</v>
      </c>
      <c r="C15" s="5" t="n">
        <v>4532</v>
      </c>
    </row>
    <row r="16">
      <c r="A16" s="4" t="inlineStr">
        <is>
          <t>Current lease liability</t>
        </is>
      </c>
      <c r="B16" s="5" t="n">
        <v>1247</v>
      </c>
      <c r="C16" s="5" t="n">
        <v>1905</v>
      </c>
    </row>
    <row r="17">
      <c r="A17" s="4" t="inlineStr">
        <is>
          <t>Accounts payable</t>
        </is>
      </c>
      <c r="B17" s="5" t="n">
        <v>12089</v>
      </c>
      <c r="C17" s="5" t="n">
        <v>7579</v>
      </c>
    </row>
    <row r="18">
      <c r="A18" s="4" t="inlineStr">
        <is>
          <t>Accrued expenses</t>
        </is>
      </c>
      <c r="B18" s="5" t="n">
        <v>7745</v>
      </c>
      <c r="C18" s="5" t="n">
        <v>8838</v>
      </c>
    </row>
    <row r="19">
      <c r="A19" s="4" t="inlineStr">
        <is>
          <t>Accrued compensation</t>
        </is>
      </c>
      <c r="B19" s="5" t="n">
        <v>5663</v>
      </c>
      <c r="C19" s="5" t="n">
        <v>4980</v>
      </c>
    </row>
    <row r="20">
      <c r="A20" s="4" t="inlineStr">
        <is>
          <t>Total current liabilities</t>
        </is>
      </c>
      <c r="B20" s="5" t="n">
        <v>33639</v>
      </c>
      <c r="C20" s="5" t="n">
        <v>27834</v>
      </c>
    </row>
    <row r="21">
      <c r="A21" s="4" t="inlineStr">
        <is>
          <t>Other tax obligations</t>
        </is>
      </c>
      <c r="B21" s="5" t="n">
        <v>2761</v>
      </c>
      <c r="C21" s="5" t="n">
        <v>2532</v>
      </c>
    </row>
    <row r="22">
      <c r="A22" s="4" t="inlineStr">
        <is>
          <t>Long-term lease liability</t>
        </is>
      </c>
      <c r="B22" s="5" t="n">
        <v>3027</v>
      </c>
      <c r="C22" s="5" t="n">
        <v>2655</v>
      </c>
    </row>
    <row r="23">
      <c r="A23" s="4" t="inlineStr">
        <is>
          <t>Long-term debt, net of current portion</t>
        </is>
      </c>
      <c r="B23" s="5" t="n">
        <v>18530</v>
      </c>
      <c r="C23" s="5" t="n">
        <v>26341</v>
      </c>
    </row>
    <row r="24">
      <c r="A24" s="4" t="inlineStr">
        <is>
          <t>Postretirement benefit and pension obligations</t>
        </is>
      </c>
      <c r="B24" s="5" t="n">
        <v>61948</v>
      </c>
      <c r="C24" s="5" t="n">
        <v>67338</v>
      </c>
    </row>
    <row r="25">
      <c r="A25" s="4" t="inlineStr">
        <is>
          <t>Total liabilities</t>
        </is>
      </c>
      <c r="B25" s="5" t="n">
        <v>119905</v>
      </c>
      <c r="C25" s="5" t="n">
        <v>126700</v>
      </c>
    </row>
    <row r="26">
      <c r="A26" s="3" t="inlineStr">
        <is>
          <t>Stockholders' equity:</t>
        </is>
      </c>
    </row>
    <row r="27">
      <c r="A27" s="4" t="inlineStr">
        <is>
          <t>Additional paid-in capital</t>
        </is>
      </c>
      <c r="B27" s="5" t="n">
        <v>56329</v>
      </c>
      <c r="C27" s="5" t="n">
        <v>55762</v>
      </c>
    </row>
    <row r="28">
      <c r="A28" s="4" t="inlineStr">
        <is>
          <t>Retained earnings</t>
        </is>
      </c>
      <c r="B28" s="5" t="n">
        <v>69638</v>
      </c>
      <c r="C28" s="5" t="n">
        <v>58648</v>
      </c>
    </row>
    <row r="29">
      <c r="A29" s="4" t="inlineStr">
        <is>
          <t>Accumulated other comprehensive loss</t>
        </is>
      </c>
      <c r="B29" s="5" t="n">
        <v>-75721</v>
      </c>
      <c r="C29" s="5" t="n">
        <v>-75415</v>
      </c>
    </row>
    <row r="30">
      <c r="A30" s="4" t="inlineStr">
        <is>
          <t>Total stockholders' equity</t>
        </is>
      </c>
      <c r="B30" s="5" t="n">
        <v>57350</v>
      </c>
      <c r="C30" s="5" t="n">
        <v>45983</v>
      </c>
    </row>
    <row r="31">
      <c r="A31" s="4" t="inlineStr">
        <is>
          <t>Total liabilities and stockholders’ equity</t>
        </is>
      </c>
      <c r="B31" s="5" t="n">
        <v>177255</v>
      </c>
      <c r="C31" s="5" t="n">
        <v>172683</v>
      </c>
    </row>
    <row r="32">
      <c r="A32" s="4" t="inlineStr">
        <is>
          <t>Class A</t>
        </is>
      </c>
    </row>
    <row r="33">
      <c r="A33" s="3" t="inlineStr">
        <is>
          <t>Stockholders' equity:</t>
        </is>
      </c>
    </row>
    <row r="34">
      <c r="A34" s="4" t="inlineStr">
        <is>
          <t>Common stock</t>
        </is>
      </c>
      <c r="B34" s="5" t="n">
        <v>6452</v>
      </c>
      <c r="C34" s="6" t="n">
        <v>6308</v>
      </c>
    </row>
    <row r="35">
      <c r="A35" s="4" t="inlineStr">
        <is>
          <t>Common stock, par value (in dollars per share)</t>
        </is>
      </c>
      <c r="C35" s="6" t="n">
        <v>1</v>
      </c>
    </row>
    <row r="36">
      <c r="A36" s="4" t="inlineStr">
        <is>
          <t>Class B</t>
        </is>
      </c>
    </row>
    <row r="37">
      <c r="A37" s="3" t="inlineStr">
        <is>
          <t>Stockholders' equity:</t>
        </is>
      </c>
    </row>
    <row r="38">
      <c r="A38" s="4" t="inlineStr">
        <is>
          <t>Common stock</t>
        </is>
      </c>
      <c r="B38" s="6" t="n">
        <v>652</v>
      </c>
      <c r="C38" s="6" t="n">
        <v>680</v>
      </c>
    </row>
    <row r="39">
      <c r="A39" s="4" t="inlineStr">
        <is>
          <t>Common stock, par value (in dollars per shar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Sale and Leaseback</t>
        </is>
      </c>
      <c r="B1" s="2" t="inlineStr">
        <is>
          <t>9 Months Ended</t>
        </is>
      </c>
    </row>
    <row r="2">
      <c r="B2" s="2" t="inlineStr">
        <is>
          <t>Mar. 31, 2021</t>
        </is>
      </c>
    </row>
    <row r="3">
      <c r="A3" s="3" t="inlineStr">
        <is>
          <t>Sale Leaseback Transaction, Net Book Value [Abstract]</t>
        </is>
      </c>
    </row>
    <row r="4">
      <c r="A4" s="4" t="inlineStr">
        <is>
          <t>Facility Sale and Leaseback</t>
        </is>
      </c>
      <c r="B4" s="4" t="inlineStr">
        <is>
          <t>Facility Sale and Leaseback The Company completed a sale and leaseback of the Mount Airy, North Carolina facility in December 2020. The Company sold three buildings amounting to 313,000 square feet with proceeds of $5.2 million. The carrying value of the property was $2.0 million resulting in a gain in the amount of $3.2 million. The Company entered into an operating lease for 66,000 square feet for on-going operations and recorded a right-of-use asset of $0.8 million. The lease term is for three years with an option for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1</t>
        </is>
      </c>
    </row>
    <row r="3">
      <c r="A3" s="3" t="inlineStr">
        <is>
          <t>Restructuring and Related Activities [Abstract]</t>
        </is>
      </c>
    </row>
    <row r="4">
      <c r="A4" s="4" t="inlineStr">
        <is>
          <t>Restructuring</t>
        </is>
      </c>
      <c r="B4" s="4" t="inlineStr">
        <is>
          <t>Restructuring The COVID-19 pandemic created a negative impact on global sales. The impact was felt as early as January 2020 in the Company’s operation in Suzhou, China and most significantly in March 2020 in North America and in the UK. The Company took austerity measures, reducing payroll and managing variable operational spending to help mitigate the shortfall. In addition, the Company is investing in a strategic realignment focused on a lower cost structure, long term, designed to maximize our global factory utilization. In June 2020, the Company recorded a $1.6 million restructuring charge of which $1.0 million remained in accrued expenses on the Consolidated Balance Sheets at fiscal 2020 year end. That accrued expense balance was zero as of March 31, 2021. Total restructuring cost of $4.3 million, with $1.2 million in the U.S. and $3.1 million internationally, is expected to drive annual savings of $10-14 million beginning in fiscal 2021 as planned implementation throughout the year, with full annual savings realized in fiscal 2022. These savings will be reflected in the Consolidated Statements of Operations in a reduction to cost of goods sold and selling, general and administrative expenses. The Company adopted this plan in order to consolidate certain saw manufacturing operations for greater efficiency. This restructuring is strategic to improving manufacturing utilization globally and will be completed in fiscal 2021. Since the project was announced in the quarter ended June 2020, $3.0 million has been charged as restructuring expense including $1.5 million that was incurred in the nine months ended March 31, 2021. The Company expects to charge an additional $1.3 million in the remaining three months of fiscal 2021. The Company has recorded a gain on the sale of property, plant and equipment internationally of $0.2 million, related to restructuring. The Company does not expect a material amount of disposal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9 Months Ended</t>
        </is>
      </c>
    </row>
    <row r="2">
      <c r="B2" s="2" t="inlineStr">
        <is>
          <t>Mar. 31, 2021</t>
        </is>
      </c>
    </row>
    <row r="3">
      <c r="A3" s="3" t="inlineStr">
        <is>
          <t>Accounting Policies [Abstract]</t>
        </is>
      </c>
    </row>
    <row r="4">
      <c r="A4" s="4" t="inlineStr">
        <is>
          <t>Basis of Accounting</t>
        </is>
      </c>
      <c r="B4" s="4" t="inlineStr">
        <is>
          <t>The unaudited interim consolidated financial statements as of and for the nine months ended March 31, 2021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0. The balance sheet as of June 30, 2020 has been derived from the audited consolidated financial statements as of and for the year ended June 30, 2020.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0 describes the significant accounting policies and methods used in the preparation of the consolidated financial statements.</t>
        </is>
      </c>
    </row>
    <row r="5">
      <c r="A5" s="4" t="inlineStr">
        <is>
          <t>Potential Impairment Due to COVID-19</t>
        </is>
      </c>
      <c r="B5" s="4" t="inlineStr">
        <is>
          <t>Throughout the COVID-19 pandemic crisis, the Company's main focus has been on protecting the health and well-being of its  employees, and the long-term financial health of the Company.  The COVID-19 pandemic continues to have a negative impact on certain sectors of the Company's Sales, particularly in Industrial and Capital Equipment markets.  Products sold through Consumer channels, principally in Brazil, have returned to or even exceed pre-pandemic levels.  Some uncertainty still exists when trying to predict a full recovery across the whole company.</t>
        </is>
      </c>
    </row>
    <row r="6">
      <c r="A6" s="4" t="inlineStr">
        <is>
          <t>Revenue from Contracts with Customers</t>
        </is>
      </c>
      <c r="B6" s="4" t="inlineStr">
        <is>
          <t>The Company accounts for a contract or purchase order when it has approval and commitment from both parties, the rights of the parties are identified, payment terms are identified, the contract has commercial substance and collectability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revenue was deferred as of March 31, 2021 and June 30, 2020.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saw blades and related products sold to distributors. The Company recognizes revenue for sales to our customers when transfer of control of the related good or service has occurred. All of the Company’s revenue was recognized under the point in time approach for the three and nine months ended March 31, 2021 and 2020.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accounts receivable on the Consolidated Balance Sheets.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asset, and provisions in contracts regarding customer acceptance. While unit prices are generally fixed, the Company provides variable consideration for certain customers, typically in the form of promotional incentives at the time of sale. The Company utilizes the most likely amount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expenses on the Consolidated Balance Sheets.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t>
        </is>
      </c>
    </row>
    <row r="7">
      <c r="A7" s="4" t="inlineStr">
        <is>
          <t>Recently Issued Accounting Standards not yet adopted</t>
        </is>
      </c>
      <c r="B7" s="4" t="inlineStr">
        <is>
          <t>Recently Issued Accounting Standards not yet adopted: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effective for the Company July 1, 2021.. The amendments in ASU 2018-14 must be applied on a retrospective basis. The Company is currently assessing the effect, if any, that ASU 2018-14 will have on its consolidated financial statements. In November 2019, FASB issued ASU 2019-10, which (1) provides a framework to stagger effective dates for future major accounting standards and (2) amends the effective dates of certain major new accounting standards. Of those standards affected the following is the only one not yet implemented by the Company. Financial Instruments Credit Losses ASU 2016-13 (ASC 326)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beginning July 1, 2022. The Company does not expect the adoption of this standard to have a material impact on the financial position and results of operations. In December 2019, FASB issued ASU 2019-12, Income Taxes (Topic 740). The amendments in this Update simplify the accounting for income taxes by removing the following exceptions: a) Exception to the incremental approach for intra-period tax allocation when there is a loss from continuing operations and income or a gain from other items (for example, discontinued operations or other comprehensive income) b) Exception to the requirement to recognize a deferred tax liability for equity method investments when a foreign subsidiary becomes an equity method investment c) Exception to the ability not to recognize a deferred tax liability for a foreign subsidiary when a foreign equity method investment becomes a subsidiary d) Exception to the general methodology for calculating income taxes in an interim period when a year-to-date loss exceeds the anticipated loss for the year. The amendments in this Update also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amendments in this Update are effective for fiscal years, and interim periods within those fiscal years, beginning after December 15, 2020 or July 1, 2021 for the Company. The Company is currently assessing the effect, if any, on its consolidated financial statements. In March 2020, FASB issued ASU 2020-04, Reference Rate Reform (Topic 848). The amendments in this Update provide optional guidance for a limited period of time to ease the potential burden in accounting for (or recognizing the effects 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ummary of financial results for reportable segments</t>
        </is>
      </c>
      <c r="B4" s="4" t="inlineStr">
        <is>
          <t>Financial results for each reportable segment are as follows (in thousands): North International Unallocated Total Three months ended March 31, 2021 Sales 1 $ 32,519 $ 22,425 $ — $ 54,944 Operating Income (Loss) 2,931 2,692 (1,773) $ 3,850 Three Months ended March 31, 2020 Sales 2 $ 33,369 $ 16,629 $ — $ 49,998 Operating Income (Loss) $ 1,337 $ 448 $ (1,721) $ 64 1. Excludes $1,338 of North American segment intercompany sales to the International segment, and $3,197 of International segment intercompany sales to the North American segment. 2. Excludes $1,063 of North American segment intercompany sales to the International segment, and $2,722 of International segment intercompany sales to the North American segment. North International Unallocated Total Nine Months ended March 31, 2021 Sales 1 $ 85,609 0 $ 72,799 $ — $ 158,408 Operating Income (Loss) 8,611 8,804 $ (5,529) $ 11,886 Nine months ended March 31, 2020 Sales 2 $ 97,475 $ 61,501 $ — $ 158,976 Operating Income (Loss) $ 6,217 $ 3,069 $ (5,015) $ 4,271 1 1. Excludes $3,075 of North American segment intercompany sales to the International segment, and $8,593 of International segment intercompany sales to the North American segment. 2. Excludes $3,079 of North American segment intercompany sales to the International segment, and $10,820 of International segment intercompany sales to the North American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1</t>
        </is>
      </c>
    </row>
    <row r="3">
      <c r="A3" s="3" t="inlineStr">
        <is>
          <t>Revenue from Contract with Customer [Abstract]</t>
        </is>
      </c>
    </row>
    <row r="4">
      <c r="A4" s="4" t="inlineStr">
        <is>
          <t>Disaggregation of revenue</t>
        </is>
      </c>
      <c r="B4" s="4" t="inlineStr">
        <is>
          <t xml:space="preserve">In the following table, the Company's net sales by shipping origin are disaggregated accordingly for the three and nine months ended March 31, 2021 and 2020 (in thousands): Three Months Ended Nine Months Ended 3/31/2021 3/31/2020 3/31/2021 3/31/2020 North America United States $ 30,307 $ 31,288 $ 79,989 $ 90,996 Canada &amp; Mexico 2,212 2,081 5,620 6,479 32,519 33,369 85,609 97,475 International Brazil 14,901 8,729 47,302 36,551 United Kingdom 4,269 5,333 14,818 15,936 China 1,655 1,338 5,240 4,505 Australia &amp; New Zealand 1,600 1,229 5,439 4,509 22,425 16,629 72,799 61,501 Total Sales $ 54,944 $ 49,998 $ 158,408 $ 158,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Mar. 31, 2021</t>
        </is>
      </c>
    </row>
    <row r="3">
      <c r="A3" s="3" t="inlineStr">
        <is>
          <t>Commitments and Contingencies Disclosure [Abstract]</t>
        </is>
      </c>
    </row>
    <row r="4">
      <c r="A4" s="4" t="inlineStr">
        <is>
          <t>Summary of lease assets and liabilities</t>
        </is>
      </c>
      <c r="B4" s="4" t="inlineStr">
        <is>
          <t xml:space="preserve">As of March 31, 2021, the Company’s right-of-use assets, lease obligations and remaining cash commitment on these leases (in thousands): Right-of-Use Operating Lease Remaining Cash Operating leases $ 4,186 $ 4,274 $ 5,081 </t>
        </is>
      </c>
    </row>
    <row r="5">
      <c r="A5" s="4" t="inlineStr">
        <is>
          <t>Fiscal year minimum operating lease commitments</t>
        </is>
      </c>
      <c r="B5" s="4" t="inlineStr">
        <is>
          <t xml:space="preserve">At March 31, 2021, the Company had the following fiscal year minimum operating lease commitments (in thousands): Nine months ended March 31, 2021 Operating Lease 2021 (Remainder of year) $ 574 2022 1,318 2023 1,122 2024 917 2025 639 Thereafter 511 Subtotal $ 5,081 Imputed interest (806) Total 4,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in thousands): 3/31/2021 6/30/2020 Raw material and supplies $ 29,149 $ 26,255 Goods in process and finished parts 13,673 13,694 Finished goods 34,087 37,579 76,909 77,528 LIFO Reserve (24,373) (24,541) $ 52,536 $ 52,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1</t>
        </is>
      </c>
    </row>
    <row r="3">
      <c r="A3" s="3" t="inlineStr">
        <is>
          <t>Goodwill and Intangible Assets Disclosure [Abstract]</t>
        </is>
      </c>
    </row>
    <row r="4">
      <c r="A4" s="4" t="inlineStr">
        <is>
          <t>Amortizable intangible assets</t>
        </is>
      </c>
      <c r="B4" s="4" t="inlineStr">
        <is>
          <t xml:space="preserve">Amortizable intangible assets consist of the following (in thousands): 3/31/2021 6/30/2020 Trademarks and trade names 2,070 2,070 Completed technology 2,010 2,010 Customer relationships 630 630 Software development 10,293 9,445 Total 15,003 14,155 Accumulated amortization and impairment (10,068) (9,158) Total net balance $ 4,935 $ 4,997 </t>
        </is>
      </c>
    </row>
    <row r="5">
      <c r="A5" s="4" t="inlineStr">
        <is>
          <t>Estimated aggregate amortization expense</t>
        </is>
      </c>
      <c r="B5" s="4" t="inlineStr">
        <is>
          <t xml:space="preserve">The estimated aggregate amortization expense for the remainder of fiscal 2021 and for each of the next five years and thereafter, is as follows (in thousands): 2021 (Remainder of year) $ 387 2022 1,331 2023 1,096 2024 825 2025 666 2026 401 Thereafter 229 Total net balance $ 4,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9 Months Ended</t>
        </is>
      </c>
    </row>
    <row r="2">
      <c r="B2" s="2" t="inlineStr">
        <is>
          <t>Mar. 31, 2021</t>
        </is>
      </c>
    </row>
    <row r="3">
      <c r="A3" s="3" t="inlineStr">
        <is>
          <t>Retirement Benefits [Abstract]</t>
        </is>
      </c>
    </row>
    <row r="4">
      <c r="A4" s="4" t="inlineStr">
        <is>
          <t>Schedule of Net Benefit Costs</t>
        </is>
      </c>
      <c r="B4" s="4" t="inlineStr">
        <is>
          <t>Net periodic benefit costs consist of the following (in thousands): Three Months Ended Nine Months Ended 3/31/2021 3/31/2020 3/31/2021 3/31/2020 Service cost $ — $ — $ — $ — Interest cost 1,120 1,362 3,351 4,077 Expected return on plan assets (1,115) (1,305) (3,336) (3,908) Amortization of net loss 13 9 40 28 $ 18 $ 66 $ 55 $ 197 Net periodic benefit costs for the Company's Postretirement Medical Plan consists of the following (in thousands): Three Months Ended Nine Months Ended 3/31/2021 3/31/2020 3/31/2021 3/31/2020 Service cost $ 21 $ 18 $ 64 $ 55 Interest cost 51 60 154 180 Amortization of prior service credit (134) (134) (403) (403) Amortization of net loss 41 20 124 62 $ (21) $ (36) $ (61) $ (1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Debt schedule</t>
        </is>
      </c>
      <c r="B4" s="4" t="inlineStr">
        <is>
          <t xml:space="preserve">Debt is comprised of the following (in thousands): 3/31/2021 6/30/2020 Short-term and current maturities Loan and Security Agreement (Term Loan) 1,732 597 Brazil Loans 5,163 3,935 6,895 4,532 Long-term debt (net of current portion) Loan and Security Agreement (Term Loan) 6,147 5,941 Loan and Security Agreement (Line of Credit) 12,384 20,400 18,530 26,341 $ 25,425 $ 30,873 </t>
        </is>
      </c>
    </row>
    <row r="5">
      <c r="A5" s="4" t="inlineStr">
        <is>
          <t>Schedule of short-term debt, Brazilian subsidiary</t>
        </is>
      </c>
      <c r="B5" s="4" t="inlineStr">
        <is>
          <t xml:space="preserve">The Company’s Brazilian subsidiary has the following loans of March 31, 2021 (in thousands): Lending Institution Interest Rate Beginning Date Ending Date Outstanding Balance Bradesco 5.18 % May 2020 May 2021 $ 288 Santander 10.18 % November 2020 May 2021 $ 263 Brazil Bank 4.30 % September 2020 August 2021 $ 991 Brazil Bank 3.38 % November. 2020 November 2021 $ 900 Bradesco 2.37 % December 2020 December 2021 $ 1,000 Bradesco 4.74 % December 2020 December 2021 $ 527 Santander 5.98 % February 2021 February 2022 $ 1,194 $ 5,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Jun. 30, 2020</t>
        </is>
      </c>
    </row>
    <row r="2">
      <c r="A2" s="4" t="inlineStr">
        <is>
          <t>Allowance for doubtful accounts</t>
        </is>
      </c>
      <c r="B2" s="6" t="n">
        <v>583</v>
      </c>
      <c r="C2" s="6" t="n">
        <v>736</v>
      </c>
    </row>
    <row r="3">
      <c r="A3" s="4" t="inlineStr">
        <is>
          <t>Class A</t>
        </is>
      </c>
    </row>
    <row r="4">
      <c r="A4" s="4" t="inlineStr">
        <is>
          <t>Common stock, par value (in dollars per share)</t>
        </is>
      </c>
      <c r="C4" s="6" t="n">
        <v>1</v>
      </c>
    </row>
    <row r="5">
      <c r="A5" s="4" t="inlineStr">
        <is>
          <t>Common stock, shares authorized (in shares)</t>
        </is>
      </c>
      <c r="B5" s="5" t="n">
        <v>20000000</v>
      </c>
      <c r="C5" s="5" t="n">
        <v>20000000</v>
      </c>
    </row>
    <row r="6">
      <c r="A6" s="4" t="inlineStr">
        <is>
          <t>Common stock, shares, outstanding (in shares)</t>
        </is>
      </c>
      <c r="B6" s="5" t="n">
        <v>6451960</v>
      </c>
      <c r="C6" s="5" t="n">
        <v>6308025</v>
      </c>
    </row>
    <row r="7">
      <c r="A7" s="4" t="inlineStr">
        <is>
          <t>Class B</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outstanding (in shares)</t>
        </is>
      </c>
      <c r="B10" s="5" t="n">
        <v>651968</v>
      </c>
      <c r="C10" s="5" t="n">
        <v>679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results for reportable segmen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Reconciling Item for Operating Profit (Loss) from Segment to Consolidated [Line Items]</t>
        </is>
      </c>
    </row>
    <row r="4">
      <c r="A4" s="4" t="inlineStr">
        <is>
          <t>Sales</t>
        </is>
      </c>
      <c r="B4" s="6" t="n">
        <v>54944</v>
      </c>
      <c r="C4" s="6" t="n">
        <v>49998</v>
      </c>
      <c r="D4" s="6" t="n">
        <v>158408</v>
      </c>
      <c r="E4" s="6" t="n">
        <v>158976</v>
      </c>
    </row>
    <row r="5">
      <c r="A5" s="4" t="inlineStr">
        <is>
          <t>Operating Income (Loss)</t>
        </is>
      </c>
      <c r="B5" s="5" t="n">
        <v>3850</v>
      </c>
      <c r="C5" s="5" t="n">
        <v>64</v>
      </c>
      <c r="D5" s="5" t="n">
        <v>11886</v>
      </c>
      <c r="E5" s="5" t="n">
        <v>4271</v>
      </c>
    </row>
    <row r="6">
      <c r="A6" s="4" t="inlineStr">
        <is>
          <t>Unallocated</t>
        </is>
      </c>
    </row>
    <row r="7">
      <c r="A7" s="3" t="inlineStr">
        <is>
          <t>Segment Reporting, Reconciling Item for Operating Profit (Loss) from Segment to Consolidated [Line Items]</t>
        </is>
      </c>
    </row>
    <row r="8">
      <c r="A8" s="4" t="inlineStr">
        <is>
          <t>Sales</t>
        </is>
      </c>
      <c r="B8" s="5" t="n">
        <v>0</v>
      </c>
      <c r="C8" s="5" t="n">
        <v>0</v>
      </c>
      <c r="D8" s="5" t="n">
        <v>0</v>
      </c>
      <c r="E8" s="5" t="n">
        <v>0</v>
      </c>
    </row>
    <row r="9">
      <c r="A9" s="4" t="inlineStr">
        <is>
          <t>Operating Income (Loss)</t>
        </is>
      </c>
      <c r="B9" s="5" t="n">
        <v>-1773</v>
      </c>
      <c r="C9" s="5" t="n">
        <v>-1721</v>
      </c>
      <c r="D9" s="5" t="n">
        <v>-5529</v>
      </c>
      <c r="E9" s="5" t="n">
        <v>-5015</v>
      </c>
    </row>
    <row r="10">
      <c r="A10" s="4" t="inlineStr">
        <is>
          <t>North American Operations</t>
        </is>
      </c>
    </row>
    <row r="11">
      <c r="A11" s="3" t="inlineStr">
        <is>
          <t>Segment Reporting, Reconciling Item for Operating Profit (Loss) from Segment to Consolidated [Line Items]</t>
        </is>
      </c>
    </row>
    <row r="12">
      <c r="A12" s="4" t="inlineStr">
        <is>
          <t>Sales</t>
        </is>
      </c>
      <c r="B12" s="5" t="n">
        <v>32519</v>
      </c>
      <c r="C12" s="5" t="n">
        <v>33369</v>
      </c>
      <c r="D12" s="5" t="n">
        <v>85609</v>
      </c>
      <c r="E12" s="5" t="n">
        <v>97475</v>
      </c>
    </row>
    <row r="13">
      <c r="A13" s="4" t="inlineStr">
        <is>
          <t>North American Operations | Operating Segments</t>
        </is>
      </c>
    </row>
    <row r="14">
      <c r="A14" s="3" t="inlineStr">
        <is>
          <t>Segment Reporting, Reconciling Item for Operating Profit (Loss) from Segment to Consolidated [Line Items]</t>
        </is>
      </c>
    </row>
    <row r="15">
      <c r="A15" s="4" t="inlineStr">
        <is>
          <t>Sales</t>
        </is>
      </c>
      <c r="B15" s="5" t="n">
        <v>32519</v>
      </c>
      <c r="C15" s="5" t="n">
        <v>33369</v>
      </c>
      <c r="D15" s="5" t="n">
        <v>85609</v>
      </c>
      <c r="E15" s="5" t="n">
        <v>97475</v>
      </c>
    </row>
    <row r="16">
      <c r="A16" s="4" t="inlineStr">
        <is>
          <t>Operating Income (Loss)</t>
        </is>
      </c>
      <c r="B16" s="5" t="n">
        <v>2931</v>
      </c>
      <c r="C16" s="5" t="n">
        <v>1337</v>
      </c>
      <c r="D16" s="5" t="n">
        <v>8611</v>
      </c>
      <c r="E16" s="5" t="n">
        <v>6217</v>
      </c>
    </row>
    <row r="17">
      <c r="A17" s="4" t="inlineStr">
        <is>
          <t>North American Operations | Intercompany sales</t>
        </is>
      </c>
    </row>
    <row r="18">
      <c r="A18" s="3" t="inlineStr">
        <is>
          <t>Segment Reporting, Reconciling Item for Operating Profit (Loss) from Segment to Consolidated [Line Items]</t>
        </is>
      </c>
    </row>
    <row r="19">
      <c r="A19" s="4" t="inlineStr">
        <is>
          <t>Intercompany sales</t>
        </is>
      </c>
      <c r="B19" s="5" t="n">
        <v>1338</v>
      </c>
      <c r="C19" s="5" t="n">
        <v>1063</v>
      </c>
      <c r="D19" s="5" t="n">
        <v>3075</v>
      </c>
      <c r="E19" s="5" t="n">
        <v>3079</v>
      </c>
    </row>
    <row r="20">
      <c r="A20" s="4" t="inlineStr">
        <is>
          <t>International Operations | Operating Segments</t>
        </is>
      </c>
    </row>
    <row r="21">
      <c r="A21" s="3" t="inlineStr">
        <is>
          <t>Segment Reporting, Reconciling Item for Operating Profit (Loss) from Segment to Consolidated [Line Items]</t>
        </is>
      </c>
    </row>
    <row r="22">
      <c r="A22" s="4" t="inlineStr">
        <is>
          <t>Sales</t>
        </is>
      </c>
      <c r="B22" s="5" t="n">
        <v>22425</v>
      </c>
      <c r="C22" s="5" t="n">
        <v>16629</v>
      </c>
      <c r="D22" s="5" t="n">
        <v>72799</v>
      </c>
      <c r="E22" s="5" t="n">
        <v>61501</v>
      </c>
    </row>
    <row r="23">
      <c r="A23" s="4" t="inlineStr">
        <is>
          <t>Operating Income (Loss)</t>
        </is>
      </c>
      <c r="B23" s="5" t="n">
        <v>2692</v>
      </c>
      <c r="C23" s="5" t="n">
        <v>448</v>
      </c>
      <c r="D23" s="5" t="n">
        <v>8804</v>
      </c>
      <c r="E23" s="5" t="n">
        <v>3069</v>
      </c>
    </row>
    <row r="24">
      <c r="A24" s="4" t="inlineStr">
        <is>
          <t>International Operations | Intercompany sales</t>
        </is>
      </c>
    </row>
    <row r="25">
      <c r="A25" s="3" t="inlineStr">
        <is>
          <t>Segment Reporting, Reconciling Item for Operating Profit (Loss) from Segment to Consolidated [Line Items]</t>
        </is>
      </c>
    </row>
    <row r="26">
      <c r="A26" s="4" t="inlineStr">
        <is>
          <t>Intercompany sales</t>
        </is>
      </c>
      <c r="B26" s="6" t="n">
        <v>3197</v>
      </c>
      <c r="C26" s="6" t="n">
        <v>2722</v>
      </c>
      <c r="D26" s="6" t="n">
        <v>8593</v>
      </c>
      <c r="E26" s="6" t="n">
        <v>108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Revenue from Contracts with Customers - Narrative (Details)</t>
        </is>
      </c>
      <c r="B1" s="2" t="inlineStr">
        <is>
          <t>9 Months Ended</t>
        </is>
      </c>
    </row>
    <row r="2">
      <c r="B2" s="2" t="inlineStr">
        <is>
          <t>Mar. 31, 2021USD ($)segment</t>
        </is>
      </c>
      <c r="C2" s="2" t="inlineStr">
        <is>
          <t>Jun. 30, 2020USD ($)</t>
        </is>
      </c>
    </row>
    <row r="3">
      <c r="A3" s="3" t="inlineStr">
        <is>
          <t>Revenue from Contract with Customer [Abstract]</t>
        </is>
      </c>
    </row>
    <row r="4">
      <c r="A4" s="4" t="inlineStr">
        <is>
          <t>Customer return asset</t>
        </is>
      </c>
      <c r="B4" s="6" t="n">
        <v>200000</v>
      </c>
      <c r="C4" s="6" t="n">
        <v>100000</v>
      </c>
    </row>
    <row r="5">
      <c r="A5" s="4" t="inlineStr">
        <is>
          <t>Customer refund liability</t>
        </is>
      </c>
      <c r="B5" s="5" t="n">
        <v>200000</v>
      </c>
      <c r="C5" s="5" t="n">
        <v>200000</v>
      </c>
    </row>
    <row r="6">
      <c r="A6" s="4" t="inlineStr">
        <is>
          <t>Contract asset</t>
        </is>
      </c>
      <c r="B6" s="5" t="n">
        <v>0</v>
      </c>
      <c r="C6" s="5" t="n">
        <v>0</v>
      </c>
    </row>
    <row r="7">
      <c r="A7" s="4" t="inlineStr">
        <is>
          <t>Contract liability</t>
        </is>
      </c>
      <c r="B7" s="6" t="n">
        <v>600000</v>
      </c>
      <c r="C7" s="6" t="n">
        <v>400000</v>
      </c>
    </row>
    <row r="8">
      <c r="A8" s="4" t="inlineStr">
        <is>
          <t>Number of reportable segments | segment</t>
        </is>
      </c>
      <c r="B8"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Net sales</t>
        </is>
      </c>
      <c r="B4" s="6" t="n">
        <v>54944</v>
      </c>
      <c r="C4" s="6" t="n">
        <v>49998</v>
      </c>
      <c r="D4" s="6" t="n">
        <v>158408</v>
      </c>
      <c r="E4" s="6" t="n">
        <v>158976</v>
      </c>
    </row>
    <row r="5">
      <c r="A5" s="4" t="inlineStr">
        <is>
          <t>North America</t>
        </is>
      </c>
    </row>
    <row r="6">
      <c r="A6" s="3" t="inlineStr">
        <is>
          <t>Disaggregation of Revenue [Line Items]</t>
        </is>
      </c>
    </row>
    <row r="7">
      <c r="A7" s="4" t="inlineStr">
        <is>
          <t>Net sales</t>
        </is>
      </c>
      <c r="B7" s="5" t="n">
        <v>32519</v>
      </c>
      <c r="C7" s="5" t="n">
        <v>33369</v>
      </c>
      <c r="D7" s="5" t="n">
        <v>85609</v>
      </c>
      <c r="E7" s="5" t="n">
        <v>97475</v>
      </c>
    </row>
    <row r="8">
      <c r="A8" s="4" t="inlineStr">
        <is>
          <t>International</t>
        </is>
      </c>
    </row>
    <row r="9">
      <c r="A9" s="3" t="inlineStr">
        <is>
          <t>Disaggregation of Revenue [Line Items]</t>
        </is>
      </c>
    </row>
    <row r="10">
      <c r="A10" s="4" t="inlineStr">
        <is>
          <t>Net sales</t>
        </is>
      </c>
      <c r="B10" s="5" t="n">
        <v>22425</v>
      </c>
      <c r="C10" s="5" t="n">
        <v>16629</v>
      </c>
      <c r="D10" s="5" t="n">
        <v>72799</v>
      </c>
      <c r="E10" s="5" t="n">
        <v>61501</v>
      </c>
    </row>
    <row r="11">
      <c r="A11" s="4" t="inlineStr">
        <is>
          <t>United States | North America</t>
        </is>
      </c>
    </row>
    <row r="12">
      <c r="A12" s="3" t="inlineStr">
        <is>
          <t>Disaggregation of Revenue [Line Items]</t>
        </is>
      </c>
    </row>
    <row r="13">
      <c r="A13" s="4" t="inlineStr">
        <is>
          <t>Net sales</t>
        </is>
      </c>
      <c r="B13" s="5" t="n">
        <v>30307</v>
      </c>
      <c r="C13" s="5" t="n">
        <v>31288</v>
      </c>
      <c r="D13" s="5" t="n">
        <v>79989</v>
      </c>
      <c r="E13" s="5" t="n">
        <v>90996</v>
      </c>
    </row>
    <row r="14">
      <c r="A14" s="4" t="inlineStr">
        <is>
          <t>Canada &amp; Mexico | North America</t>
        </is>
      </c>
    </row>
    <row r="15">
      <c r="A15" s="3" t="inlineStr">
        <is>
          <t>Disaggregation of Revenue [Line Items]</t>
        </is>
      </c>
    </row>
    <row r="16">
      <c r="A16" s="4" t="inlineStr">
        <is>
          <t>Net sales</t>
        </is>
      </c>
      <c r="B16" s="5" t="n">
        <v>2212</v>
      </c>
      <c r="C16" s="5" t="n">
        <v>2081</v>
      </c>
      <c r="D16" s="5" t="n">
        <v>5620</v>
      </c>
      <c r="E16" s="5" t="n">
        <v>6479</v>
      </c>
    </row>
    <row r="17">
      <c r="A17" s="4" t="inlineStr">
        <is>
          <t>Brazil | International</t>
        </is>
      </c>
    </row>
    <row r="18">
      <c r="A18" s="3" t="inlineStr">
        <is>
          <t>Disaggregation of Revenue [Line Items]</t>
        </is>
      </c>
    </row>
    <row r="19">
      <c r="A19" s="4" t="inlineStr">
        <is>
          <t>Net sales</t>
        </is>
      </c>
      <c r="B19" s="5" t="n">
        <v>14901</v>
      </c>
      <c r="C19" s="5" t="n">
        <v>8729</v>
      </c>
      <c r="D19" s="5" t="n">
        <v>47302</v>
      </c>
      <c r="E19" s="5" t="n">
        <v>36551</v>
      </c>
    </row>
    <row r="20">
      <c r="A20" s="4" t="inlineStr">
        <is>
          <t>United Kingdom | International</t>
        </is>
      </c>
    </row>
    <row r="21">
      <c r="A21" s="3" t="inlineStr">
        <is>
          <t>Disaggregation of Revenue [Line Items]</t>
        </is>
      </c>
    </row>
    <row r="22">
      <c r="A22" s="4" t="inlineStr">
        <is>
          <t>Net sales</t>
        </is>
      </c>
      <c r="B22" s="5" t="n">
        <v>4269</v>
      </c>
      <c r="C22" s="5" t="n">
        <v>5333</v>
      </c>
      <c r="D22" s="5" t="n">
        <v>14818</v>
      </c>
      <c r="E22" s="5" t="n">
        <v>15936</v>
      </c>
    </row>
    <row r="23">
      <c r="A23" s="4" t="inlineStr">
        <is>
          <t>China | International</t>
        </is>
      </c>
    </row>
    <row r="24">
      <c r="A24" s="3" t="inlineStr">
        <is>
          <t>Disaggregation of Revenue [Line Items]</t>
        </is>
      </c>
    </row>
    <row r="25">
      <c r="A25" s="4" t="inlineStr">
        <is>
          <t>Net sales</t>
        </is>
      </c>
      <c r="B25" s="5" t="n">
        <v>1655</v>
      </c>
      <c r="C25" s="5" t="n">
        <v>1338</v>
      </c>
      <c r="D25" s="5" t="n">
        <v>5240</v>
      </c>
      <c r="E25" s="5" t="n">
        <v>4505</v>
      </c>
    </row>
    <row r="26">
      <c r="A26" s="4" t="inlineStr">
        <is>
          <t>Australia &amp; New Zealand | International</t>
        </is>
      </c>
    </row>
    <row r="27">
      <c r="A27" s="3" t="inlineStr">
        <is>
          <t>Disaggregation of Revenue [Line Items]</t>
        </is>
      </c>
    </row>
    <row r="28">
      <c r="A28" s="4" t="inlineStr">
        <is>
          <t>Net sales</t>
        </is>
      </c>
      <c r="B28" s="6" t="n">
        <v>1600</v>
      </c>
      <c r="C28" s="6" t="n">
        <v>1229</v>
      </c>
      <c r="D28" s="6" t="n">
        <v>5439</v>
      </c>
      <c r="E28" s="6" t="n">
        <v>45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4" customWidth="1" min="2" max="2"/>
    <col width="24" customWidth="1" min="3" max="3"/>
    <col width="21" customWidth="1" min="4" max="4"/>
    <col width="21" customWidth="1" min="5" max="5"/>
  </cols>
  <sheetData>
    <row r="1">
      <c r="A1" s="1" t="inlineStr">
        <is>
          <t>Leases - Narrative (Details) ft² in Thousands, $ in Thousands</t>
        </is>
      </c>
      <c r="B1" s="2" t="inlineStr">
        <is>
          <t>3 Months Ended</t>
        </is>
      </c>
      <c r="C1" s="2" t="inlineStr">
        <is>
          <t>9 Months Ended</t>
        </is>
      </c>
    </row>
    <row r="2">
      <c r="B2" s="2" t="inlineStr">
        <is>
          <t>Mar. 31, 2021USD ($)ft²</t>
        </is>
      </c>
      <c r="C2" s="2" t="inlineStr">
        <is>
          <t>Mar. 31, 2021USD ($)ft²</t>
        </is>
      </c>
      <c r="D2" s="2" t="inlineStr">
        <is>
          <t>Dec. 31, 2020USD ($)</t>
        </is>
      </c>
      <c r="E2" s="2" t="inlineStr">
        <is>
          <t>Jun. 30, 2020USD ($)</t>
        </is>
      </c>
    </row>
    <row r="3">
      <c r="A3" s="3" t="inlineStr">
        <is>
          <t>Lessee, Lease, Description [Line Items]</t>
        </is>
      </c>
    </row>
    <row r="4">
      <c r="A4" s="4" t="inlineStr">
        <is>
          <t>Operating lease cost</t>
        </is>
      </c>
      <c r="B4" s="6" t="n">
        <v>600</v>
      </c>
      <c r="C4" s="6" t="n">
        <v>1800</v>
      </c>
    </row>
    <row r="5">
      <c r="A5" s="4" t="inlineStr">
        <is>
          <t>Weighted average discount rate</t>
        </is>
      </c>
      <c r="B5" s="4" t="inlineStr">
        <is>
          <t>9.00%</t>
        </is>
      </c>
      <c r="C5" s="4" t="inlineStr">
        <is>
          <t>9.00%</t>
        </is>
      </c>
    </row>
    <row r="6">
      <c r="A6" s="4" t="inlineStr">
        <is>
          <t>Weighted average remaining lease term (in years)</t>
        </is>
      </c>
      <c r="B6" s="4" t="inlineStr">
        <is>
          <t>4 years 1 month 6 days</t>
        </is>
      </c>
      <c r="C6" s="4" t="inlineStr">
        <is>
          <t>4 years 1 month 6 days</t>
        </is>
      </c>
    </row>
    <row r="7">
      <c r="A7" s="4" t="inlineStr">
        <is>
          <t>Operating lease commitments</t>
        </is>
      </c>
      <c r="B7" s="6" t="n">
        <v>900</v>
      </c>
    </row>
    <row r="8">
      <c r="A8" s="4" t="inlineStr">
        <is>
          <t>Right of use assets</t>
        </is>
      </c>
      <c r="B8" s="5" t="n">
        <v>4186</v>
      </c>
      <c r="C8" s="6" t="n">
        <v>4186</v>
      </c>
      <c r="E8" s="6" t="n">
        <v>4465</v>
      </c>
    </row>
    <row r="9">
      <c r="A9" s="4" t="inlineStr">
        <is>
          <t>Operating lease obligation</t>
        </is>
      </c>
      <c r="B9" s="6" t="n">
        <v>4274</v>
      </c>
      <c r="C9" s="6" t="n">
        <v>4274</v>
      </c>
    </row>
    <row r="10">
      <c r="A10" s="4" t="inlineStr">
        <is>
          <t>Mount Airy NC Facility</t>
        </is>
      </c>
    </row>
    <row r="11">
      <c r="A11" s="3" t="inlineStr">
        <is>
          <t>Lessee, Lease, Description [Line Items]</t>
        </is>
      </c>
    </row>
    <row r="12">
      <c r="A12" s="4" t="inlineStr">
        <is>
          <t>Area of property leased (in square feet) | ft²</t>
        </is>
      </c>
      <c r="B12" s="5" t="n">
        <v>66</v>
      </c>
      <c r="C12" s="5" t="n">
        <v>66</v>
      </c>
    </row>
    <row r="13">
      <c r="A13" s="4" t="inlineStr">
        <is>
          <t>Right of use assets</t>
        </is>
      </c>
      <c r="B13" s="6" t="n">
        <v>800</v>
      </c>
      <c r="C13" s="6" t="n">
        <v>800</v>
      </c>
      <c r="D13" s="6" t="n">
        <v>800</v>
      </c>
    </row>
    <row r="14">
      <c r="A14" s="4" t="inlineStr">
        <is>
          <t>Operating lease obligation</t>
        </is>
      </c>
      <c r="B14" s="6" t="n">
        <v>800</v>
      </c>
      <c r="C14" s="6" t="n">
        <v>800</v>
      </c>
    </row>
    <row r="15">
      <c r="A15" s="4" t="inlineStr">
        <is>
          <t>Operating lease term (in years)</t>
        </is>
      </c>
      <c r="B15" s="4" t="inlineStr">
        <is>
          <t>3 years</t>
        </is>
      </c>
      <c r="C15" s="4" t="inlineStr">
        <is>
          <t>3 years</t>
        </is>
      </c>
      <c r="D15" s="4" t="inlineStr">
        <is>
          <t>3 years</t>
        </is>
      </c>
    </row>
    <row r="16">
      <c r="A16" s="4" t="inlineStr">
        <is>
          <t>Operating lease, renewal term (in years)</t>
        </is>
      </c>
      <c r="B16" s="4" t="inlineStr">
        <is>
          <t>2 years</t>
        </is>
      </c>
      <c r="C16" s="4" t="inlineStr">
        <is>
          <t>2 years</t>
        </is>
      </c>
      <c r="D16"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Mar. 31, 2021</t>
        </is>
      </c>
      <c r="C1" s="2" t="inlineStr">
        <is>
          <t>Jun. 30, 2020</t>
        </is>
      </c>
    </row>
    <row r="2">
      <c r="A2" s="3" t="inlineStr">
        <is>
          <t>Commitments and Contingencies Disclosure [Abstract]</t>
        </is>
      </c>
    </row>
    <row r="3">
      <c r="A3" s="4" t="inlineStr">
        <is>
          <t>Right-of-Use Assets</t>
        </is>
      </c>
      <c r="B3" s="6" t="n">
        <v>4186</v>
      </c>
      <c r="C3" s="6" t="n">
        <v>4465</v>
      </c>
    </row>
    <row r="4">
      <c r="A4" s="4" t="inlineStr">
        <is>
          <t>Operating Lease Obligations</t>
        </is>
      </c>
      <c r="B4" s="5" t="n">
        <v>4274</v>
      </c>
    </row>
    <row r="5">
      <c r="A5" s="4" t="inlineStr">
        <is>
          <t>Remaining Cash Commitment</t>
        </is>
      </c>
      <c r="B5" s="6" t="n">
        <v>50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iscal year minimum operating lease commitments (Details) $ in Thousands</t>
        </is>
      </c>
      <c r="B1" s="2" t="inlineStr">
        <is>
          <t>Mar. 31, 2021USD ($)</t>
        </is>
      </c>
    </row>
    <row r="2">
      <c r="A2" s="3" t="inlineStr">
        <is>
          <t>Commitments and Contingencies Disclosure [Abstract]</t>
        </is>
      </c>
    </row>
    <row r="3">
      <c r="A3" s="4" t="inlineStr">
        <is>
          <t>2021 (Remainder of year)</t>
        </is>
      </c>
      <c r="B3" s="6" t="n">
        <v>574</v>
      </c>
    </row>
    <row r="4">
      <c r="A4" s="4" t="inlineStr">
        <is>
          <t>2022</t>
        </is>
      </c>
      <c r="B4" s="5" t="n">
        <v>1318</v>
      </c>
    </row>
    <row r="5">
      <c r="A5" s="4" t="inlineStr">
        <is>
          <t>2023</t>
        </is>
      </c>
      <c r="B5" s="5" t="n">
        <v>1122</v>
      </c>
    </row>
    <row r="6">
      <c r="A6" s="4" t="inlineStr">
        <is>
          <t>2024</t>
        </is>
      </c>
      <c r="B6" s="5" t="n">
        <v>917</v>
      </c>
    </row>
    <row r="7">
      <c r="A7" s="4" t="inlineStr">
        <is>
          <t>2025</t>
        </is>
      </c>
      <c r="B7" s="5" t="n">
        <v>639</v>
      </c>
    </row>
    <row r="8">
      <c r="A8" s="4" t="inlineStr">
        <is>
          <t>Thereafter</t>
        </is>
      </c>
      <c r="B8" s="5" t="n">
        <v>511</v>
      </c>
    </row>
    <row r="9">
      <c r="A9" s="4" t="inlineStr">
        <is>
          <t>Subtotal</t>
        </is>
      </c>
      <c r="B9" s="5" t="n">
        <v>5081</v>
      </c>
    </row>
    <row r="10">
      <c r="A10" s="4" t="inlineStr">
        <is>
          <t>Imputed interest</t>
        </is>
      </c>
      <c r="B10" s="5" t="n">
        <v>-806</v>
      </c>
    </row>
    <row r="11">
      <c r="A11" s="4" t="inlineStr">
        <is>
          <t>Total</t>
        </is>
      </c>
      <c r="B11" s="6" t="n">
        <v>4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Details) - The 2012 Stock Incentive Plan - USD ($) $ / shares in Unit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Sep. 05, 2012</t>
        </is>
      </c>
    </row>
    <row r="3">
      <c r="A3" s="3" t="inlineStr">
        <is>
          <t>Share-based Payment Arrangement, Expensed and Capitalized, Amount [Line Items]</t>
        </is>
      </c>
    </row>
    <row r="4">
      <c r="A4" s="4" t="inlineStr">
        <is>
          <t>Shares of common stock authorized by 2012 plan (in shares)</t>
        </is>
      </c>
      <c r="F4" s="5" t="n">
        <v>500000</v>
      </c>
    </row>
    <row r="5">
      <c r="A5" s="4" t="inlineStr">
        <is>
          <t>Shares available for grant under 2012 plan (in shares)</t>
        </is>
      </c>
      <c r="B5" s="5" t="n">
        <v>10477</v>
      </c>
      <c r="D5" s="5" t="n">
        <v>10477</v>
      </c>
    </row>
    <row r="6">
      <c r="A6" s="4" t="inlineStr">
        <is>
          <t>Weighted average contractual term for stock options outstanding (in years)</t>
        </is>
      </c>
      <c r="D6" s="4" t="inlineStr">
        <is>
          <t>1 year 9 months 18 days</t>
        </is>
      </c>
    </row>
    <row r="7">
      <c r="A7" s="4" t="inlineStr">
        <is>
          <t>Compensation expense for all stock-based plans</t>
        </is>
      </c>
      <c r="B7" s="7" t="n">
        <v>0.1</v>
      </c>
      <c r="C7" s="7" t="n">
        <v>0.1</v>
      </c>
      <c r="D7" s="7" t="n">
        <v>0.6</v>
      </c>
      <c r="E7" s="7" t="n">
        <v>0.3</v>
      </c>
    </row>
    <row r="8">
      <c r="A8" s="4" t="inlineStr">
        <is>
          <t>Unrecognized stock-based compensation costs</t>
        </is>
      </c>
      <c r="B8" s="7" t="n">
        <v>0.7</v>
      </c>
      <c r="D8" s="7" t="n">
        <v>0.7</v>
      </c>
    </row>
    <row r="9">
      <c r="A9" s="4" t="inlineStr">
        <is>
          <t>Expected weighted average vesting period (in years)</t>
        </is>
      </c>
      <c r="D9" s="4" t="inlineStr">
        <is>
          <t>1 year 9 months 18 days</t>
        </is>
      </c>
    </row>
    <row r="10">
      <c r="A10" s="4" t="inlineStr">
        <is>
          <t>Share-based Payment Arrangement, Option</t>
        </is>
      </c>
    </row>
    <row r="11">
      <c r="A11" s="3" t="inlineStr">
        <is>
          <t>Share-based Payment Arrangement, Expensed and Capitalized, Amount [Line Items]</t>
        </is>
      </c>
    </row>
    <row r="12">
      <c r="A12" s="4" t="inlineStr">
        <is>
          <t>Expiration date of options granted (in years)</t>
        </is>
      </c>
      <c r="D12" s="4" t="inlineStr">
        <is>
          <t>10 years</t>
        </is>
      </c>
    </row>
    <row r="13">
      <c r="A13" s="4" t="inlineStr">
        <is>
          <t>Shares outstanding (in shares)</t>
        </is>
      </c>
      <c r="B13" s="5" t="n">
        <v>8250</v>
      </c>
      <c r="D13" s="5" t="n">
        <v>8250</v>
      </c>
    </row>
    <row r="14">
      <c r="A14" s="4" t="inlineStr">
        <is>
          <t>Stock options granted (in shares)</t>
        </is>
      </c>
      <c r="D14" s="5" t="n">
        <v>0</v>
      </c>
      <c r="E14" s="5" t="n">
        <v>0</v>
      </c>
    </row>
    <row r="15">
      <c r="A15" s="4" t="inlineStr">
        <is>
          <t>Aggregate intrinsic value of shares outstanding (less than)</t>
        </is>
      </c>
      <c r="B15" s="7" t="n">
        <v>0.1</v>
      </c>
      <c r="D15" s="7" t="n">
        <v>0.1</v>
      </c>
    </row>
    <row r="16">
      <c r="A16" s="4" t="inlineStr">
        <is>
          <t>Stock options exercisable (in shares)</t>
        </is>
      </c>
      <c r="B16" s="5" t="n">
        <v>8250</v>
      </c>
      <c r="D16" s="5" t="n">
        <v>8250</v>
      </c>
    </row>
    <row r="17">
      <c r="A17" s="4" t="inlineStr">
        <is>
          <t>Forfeiture of options (in shares)</t>
        </is>
      </c>
      <c r="D17" s="5" t="n">
        <v>0</v>
      </c>
    </row>
    <row r="18">
      <c r="A18" s="4" t="inlineStr">
        <is>
          <t>Restricted Stock Units (RSUs)</t>
        </is>
      </c>
    </row>
    <row r="19">
      <c r="A19" s="3" t="inlineStr">
        <is>
          <t>Share-based Payment Arrangement, Expensed and Capitalized, Amount [Line Items]</t>
        </is>
      </c>
    </row>
    <row r="20">
      <c r="A20" s="4" t="inlineStr">
        <is>
          <t>Shares outstanding (in shares)</t>
        </is>
      </c>
      <c r="B20" s="5" t="n">
        <v>260977</v>
      </c>
      <c r="D20" s="5" t="n">
        <v>260977</v>
      </c>
    </row>
    <row r="21">
      <c r="A21" s="4" t="inlineStr">
        <is>
          <t>Aggregate intrinsic value of shares outstanding (less than)</t>
        </is>
      </c>
      <c r="B21" s="7" t="n">
        <v>1.7</v>
      </c>
      <c r="D21" s="7" t="n">
        <v>1.7</v>
      </c>
    </row>
    <row r="22">
      <c r="A22" s="4" t="inlineStr">
        <is>
          <t>Restricted stock awards (in shares)</t>
        </is>
      </c>
      <c r="D22" s="5" t="n">
        <v>297140</v>
      </c>
    </row>
    <row r="23">
      <c r="A23" s="4" t="inlineStr">
        <is>
          <t>Fair value of restricted stock award grants (in dollars per share)</t>
        </is>
      </c>
      <c r="D23" s="8" t="n">
        <v>3.36</v>
      </c>
    </row>
    <row r="24">
      <c r="A24" s="4" t="inlineStr">
        <is>
          <t>Restricted stock awards vested (in shares)</t>
        </is>
      </c>
      <c r="D24" s="5" t="n">
        <v>102670</v>
      </c>
    </row>
    <row r="25">
      <c r="A25" s="4" t="inlineStr">
        <is>
          <t>Restricted stock awards forfeited (in shares)</t>
        </is>
      </c>
      <c r="D25" s="5" t="n">
        <v>3834</v>
      </c>
    </row>
    <row r="26">
      <c r="A26" s="4" t="inlineStr">
        <is>
          <t>Unrecognized stock-based compensation costs</t>
        </is>
      </c>
      <c r="B26" s="9" t="n">
        <v>2.4</v>
      </c>
      <c r="D26" s="7" t="n">
        <v>2.4</v>
      </c>
    </row>
    <row r="27">
      <c r="A27" s="4" t="inlineStr">
        <is>
          <t>Portion Relating to RSU Grants Not Expected to be Awarded</t>
        </is>
      </c>
    </row>
    <row r="28">
      <c r="A28" s="3" t="inlineStr">
        <is>
          <t>Share-based Payment Arrangement, Expensed and Capitalized, Amount [Line Items]</t>
        </is>
      </c>
    </row>
    <row r="29">
      <c r="A29" s="4" t="inlineStr">
        <is>
          <t>Unrecognized stock-based compensation costs</t>
        </is>
      </c>
      <c r="B29" s="7" t="n">
        <v>1.7</v>
      </c>
      <c r="D29" s="7" t="n">
        <v>1.7</v>
      </c>
    </row>
    <row r="30">
      <c r="A30" s="4" t="inlineStr">
        <is>
          <t>Minimum | Share-based Payment Arrangement, Option</t>
        </is>
      </c>
    </row>
    <row r="31">
      <c r="A31" s="3" t="inlineStr">
        <is>
          <t>Share-based Payment Arrangement, Expensed and Capitalized, Amount [Line Items]</t>
        </is>
      </c>
    </row>
    <row r="32">
      <c r="A32" s="4" t="inlineStr">
        <is>
          <t>Vesting period of shares granted (in years)</t>
        </is>
      </c>
      <c r="D32" s="4" t="inlineStr">
        <is>
          <t>1 year</t>
        </is>
      </c>
    </row>
    <row r="33">
      <c r="A33" s="4" t="inlineStr">
        <is>
          <t>Minimum | Restricted Stock Units (RSUs)</t>
        </is>
      </c>
    </row>
    <row r="34">
      <c r="A34" s="3" t="inlineStr">
        <is>
          <t>Share-based Payment Arrangement, Expensed and Capitalized, Amount [Line Items]</t>
        </is>
      </c>
    </row>
    <row r="35">
      <c r="A35" s="4" t="inlineStr">
        <is>
          <t>Vesting period of shares granted (in years)</t>
        </is>
      </c>
      <c r="D35" s="4" t="inlineStr">
        <is>
          <t>1 year</t>
        </is>
      </c>
    </row>
    <row r="36">
      <c r="A36" s="4" t="inlineStr">
        <is>
          <t>Maximum | Share-based Payment Arrangement, Option</t>
        </is>
      </c>
    </row>
    <row r="37">
      <c r="A37" s="3" t="inlineStr">
        <is>
          <t>Share-based Payment Arrangement, Expensed and Capitalized, Amount [Line Items]</t>
        </is>
      </c>
    </row>
    <row r="38">
      <c r="A38" s="4" t="inlineStr">
        <is>
          <t>Vesting period of shares granted (in years)</t>
        </is>
      </c>
      <c r="D38" s="4" t="inlineStr">
        <is>
          <t>3 years</t>
        </is>
      </c>
    </row>
    <row r="39">
      <c r="A39" s="4" t="inlineStr">
        <is>
          <t>Maximum | Restricted Stock Units (RSUs)</t>
        </is>
      </c>
    </row>
    <row r="40">
      <c r="A40" s="3" t="inlineStr">
        <is>
          <t>Share-based Payment Arrangement, Expensed and Capitalized, Amount [Line Items]</t>
        </is>
      </c>
    </row>
    <row r="41">
      <c r="A41" s="4" t="inlineStr">
        <is>
          <t>Vesting period of shares granted (in years)</t>
        </is>
      </c>
      <c r="D41"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1</t>
        </is>
      </c>
      <c r="C1" s="2" t="inlineStr">
        <is>
          <t>Jun. 30, 2020</t>
        </is>
      </c>
    </row>
    <row r="2">
      <c r="A2" s="3" t="inlineStr">
        <is>
          <t>Inventory Disclosure [Abstract]</t>
        </is>
      </c>
    </row>
    <row r="3">
      <c r="A3" s="4" t="inlineStr">
        <is>
          <t>Raw material and supplies</t>
        </is>
      </c>
      <c r="B3" s="6" t="n">
        <v>29149</v>
      </c>
      <c r="C3" s="6" t="n">
        <v>26255</v>
      </c>
    </row>
    <row r="4">
      <c r="A4" s="4" t="inlineStr">
        <is>
          <t>Goods in process and finished parts</t>
        </is>
      </c>
      <c r="B4" s="5" t="n">
        <v>13673</v>
      </c>
      <c r="C4" s="5" t="n">
        <v>13694</v>
      </c>
    </row>
    <row r="5">
      <c r="A5" s="4" t="inlineStr">
        <is>
          <t>Finished goods</t>
        </is>
      </c>
      <c r="B5" s="5" t="n">
        <v>34087</v>
      </c>
      <c r="C5" s="5" t="n">
        <v>37579</v>
      </c>
    </row>
    <row r="6">
      <c r="A6" s="4" t="inlineStr">
        <is>
          <t>Total before LIFO reserve</t>
        </is>
      </c>
      <c r="B6" s="5" t="n">
        <v>76909</v>
      </c>
      <c r="C6" s="5" t="n">
        <v>77528</v>
      </c>
    </row>
    <row r="7">
      <c r="A7" s="4" t="inlineStr">
        <is>
          <t>LIFO Reserve</t>
        </is>
      </c>
      <c r="B7" s="5" t="n">
        <v>-24373</v>
      </c>
      <c r="C7" s="5" t="n">
        <v>-24541</v>
      </c>
    </row>
    <row r="8">
      <c r="A8" s="4" t="inlineStr">
        <is>
          <t>Total</t>
        </is>
      </c>
      <c r="B8" s="6" t="n">
        <v>52536</v>
      </c>
      <c r="C8" s="6" t="n">
        <v>529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Mar. 31, 2021</t>
        </is>
      </c>
      <c r="C2" s="2" t="inlineStr">
        <is>
          <t>Mar. 31, 2020</t>
        </is>
      </c>
      <c r="D2" s="2" t="inlineStr">
        <is>
          <t>Jun. 30, 2020</t>
        </is>
      </c>
    </row>
    <row r="3">
      <c r="A3" s="3" t="inlineStr">
        <is>
          <t>Inventory Disclosure [Abstract]</t>
        </is>
      </c>
    </row>
    <row r="4">
      <c r="A4" s="4" t="inlineStr">
        <is>
          <t>Inventories</t>
        </is>
      </c>
      <c r="B4" s="6" t="n">
        <v>52536</v>
      </c>
      <c r="D4" s="6" t="n">
        <v>52987</v>
      </c>
    </row>
    <row r="5">
      <c r="A5" s="4" t="inlineStr">
        <is>
          <t>Inventory, LIFO Reserve</t>
        </is>
      </c>
      <c r="B5" s="5" t="n">
        <v>24373</v>
      </c>
      <c r="D5" s="5" t="n">
        <v>24541</v>
      </c>
    </row>
    <row r="6">
      <c r="A6" s="4" t="inlineStr">
        <is>
          <t>Inventory difference using FIFO basis</t>
        </is>
      </c>
      <c r="B6" s="5" t="n">
        <v>27900</v>
      </c>
      <c r="D6" s="5" t="n">
        <v>33100</v>
      </c>
    </row>
    <row r="7">
      <c r="A7" s="4" t="inlineStr">
        <is>
          <t>LIFO inventory amount</t>
        </is>
      </c>
      <c r="B7" s="5" t="n">
        <v>3500</v>
      </c>
      <c r="D7" s="6" t="n">
        <v>8600</v>
      </c>
    </row>
    <row r="8">
      <c r="A8" s="4" t="inlineStr">
        <is>
          <t>Effect of LIFO Reserve on income</t>
        </is>
      </c>
      <c r="B8" s="6" t="n">
        <v>-500</v>
      </c>
      <c r="C8" s="6"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54944</v>
      </c>
      <c r="C4" s="6" t="n">
        <v>49998</v>
      </c>
      <c r="D4" s="6" t="n">
        <v>158408</v>
      </c>
      <c r="E4" s="6" t="n">
        <v>158976</v>
      </c>
    </row>
    <row r="5">
      <c r="A5" s="4" t="inlineStr">
        <is>
          <t>Cost of goods sold</t>
        </is>
      </c>
      <c r="B5" s="5" t="n">
        <v>36795</v>
      </c>
      <c r="C5" s="5" t="n">
        <v>35154</v>
      </c>
      <c r="D5" s="5" t="n">
        <v>107082</v>
      </c>
      <c r="E5" s="5" t="n">
        <v>107793</v>
      </c>
    </row>
    <row r="6">
      <c r="A6" s="4" t="inlineStr">
        <is>
          <t>Gross margin</t>
        </is>
      </c>
      <c r="B6" s="6" t="n">
        <v>18149</v>
      </c>
      <c r="C6" s="6" t="n">
        <v>14844</v>
      </c>
      <c r="D6" s="6" t="n">
        <v>51326</v>
      </c>
      <c r="E6" s="6" t="n">
        <v>51183</v>
      </c>
    </row>
    <row r="7">
      <c r="A7" s="4" t="inlineStr">
        <is>
          <t>% of net sales</t>
        </is>
      </c>
      <c r="B7" s="4" t="inlineStr">
        <is>
          <t>0.00%</t>
        </is>
      </c>
      <c r="C7" s="4" t="inlineStr">
        <is>
          <t>0.00%</t>
        </is>
      </c>
      <c r="D7" s="4" t="inlineStr">
        <is>
          <t>0.00%</t>
        </is>
      </c>
      <c r="E7" s="4" t="inlineStr">
        <is>
          <t>0.00%</t>
        </is>
      </c>
    </row>
    <row r="8">
      <c r="A8" s="4" t="inlineStr">
        <is>
          <t>Selling, general and administrative expenses</t>
        </is>
      </c>
      <c r="B8" s="6" t="n">
        <v>13511</v>
      </c>
      <c r="C8" s="6" t="n">
        <v>14780</v>
      </c>
      <c r="D8" s="6" t="n">
        <v>41126</v>
      </c>
      <c r="E8" s="6" t="n">
        <v>46912</v>
      </c>
    </row>
    <row r="9">
      <c r="A9" s="4" t="inlineStr">
        <is>
          <t>Restructuring charges</t>
        </is>
      </c>
      <c r="B9" s="5" t="n">
        <v>788</v>
      </c>
      <c r="C9" s="5" t="n">
        <v>0</v>
      </c>
      <c r="D9" s="5" t="n">
        <v>1518</v>
      </c>
      <c r="E9" s="5" t="n">
        <v>0</v>
      </c>
    </row>
    <row r="10">
      <c r="A10" s="4" t="inlineStr">
        <is>
          <t>Gain on sale of building</t>
        </is>
      </c>
      <c r="B10" s="5" t="n">
        <v>0</v>
      </c>
      <c r="C10" s="5" t="n">
        <v>0</v>
      </c>
      <c r="D10" s="5" t="n">
        <v>-3204</v>
      </c>
      <c r="E10" s="5" t="n">
        <v>0</v>
      </c>
    </row>
    <row r="11">
      <c r="A11" s="4" t="inlineStr">
        <is>
          <t>Operating income</t>
        </is>
      </c>
      <c r="B11" s="5" t="n">
        <v>3850</v>
      </c>
      <c r="C11" s="5" t="n">
        <v>64</v>
      </c>
      <c r="D11" s="5" t="n">
        <v>11886</v>
      </c>
      <c r="E11" s="5" t="n">
        <v>4271</v>
      </c>
    </row>
    <row r="12">
      <c r="A12" s="4" t="inlineStr">
        <is>
          <t>Other income (expense), net</t>
        </is>
      </c>
      <c r="B12" s="5" t="n">
        <v>663</v>
      </c>
      <c r="C12" s="5" t="n">
        <v>223</v>
      </c>
      <c r="D12" s="5" t="n">
        <v>236</v>
      </c>
      <c r="E12" s="5" t="n">
        <v>-833</v>
      </c>
    </row>
    <row r="13">
      <c r="A13" s="4" t="inlineStr">
        <is>
          <t>Income before income taxes</t>
        </is>
      </c>
      <c r="B13" s="5" t="n">
        <v>4513</v>
      </c>
      <c r="C13" s="5" t="n">
        <v>287</v>
      </c>
      <c r="D13" s="5" t="n">
        <v>12122</v>
      </c>
      <c r="E13" s="5" t="n">
        <v>3438</v>
      </c>
    </row>
    <row r="14">
      <c r="A14" s="4" t="inlineStr">
        <is>
          <t>Income tax expense (benefit)</t>
        </is>
      </c>
      <c r="B14" s="5" t="n">
        <v>1496</v>
      </c>
      <c r="C14" s="5" t="n">
        <v>-326</v>
      </c>
      <c r="D14" s="5" t="n">
        <v>1132</v>
      </c>
      <c r="E14" s="5" t="n">
        <v>787</v>
      </c>
    </row>
    <row r="15">
      <c r="A15" s="4" t="inlineStr">
        <is>
          <t>Net income</t>
        </is>
      </c>
      <c r="B15" s="6" t="n">
        <v>3017</v>
      </c>
      <c r="C15" s="6" t="n">
        <v>613</v>
      </c>
      <c r="D15" s="6" t="n">
        <v>10990</v>
      </c>
      <c r="E15" s="6" t="n">
        <v>2651</v>
      </c>
    </row>
    <row r="16">
      <c r="A16" s="4" t="inlineStr">
        <is>
          <t>Basic income per share (in dollars per share)</t>
        </is>
      </c>
      <c r="B16" s="6" t="n">
        <v>420</v>
      </c>
      <c r="C16" s="6" t="n">
        <v>90</v>
      </c>
      <c r="D16" s="6" t="n">
        <v>1560</v>
      </c>
      <c r="E16" s="6" t="n">
        <v>380</v>
      </c>
    </row>
    <row r="17">
      <c r="A17" s="4" t="inlineStr">
        <is>
          <t>Diluted income per share (in dollars per share)</t>
        </is>
      </c>
      <c r="B17" s="6" t="n">
        <v>410</v>
      </c>
      <c r="C17" s="6" t="n">
        <v>90</v>
      </c>
      <c r="D17" s="6" t="n">
        <v>1500</v>
      </c>
      <c r="E17" s="6" t="n">
        <v>380</v>
      </c>
    </row>
    <row r="18">
      <c r="A18" s="3" t="inlineStr">
        <is>
          <t>Weighted average outstanding shares used in per share calculations:</t>
        </is>
      </c>
    </row>
    <row r="19">
      <c r="A19" s="4" t="inlineStr">
        <is>
          <t>Basic (in shares)</t>
        </is>
      </c>
      <c r="B19" s="5" t="n">
        <v>7104</v>
      </c>
      <c r="C19" s="5" t="n">
        <v>6962</v>
      </c>
      <c r="D19" s="5" t="n">
        <v>7058</v>
      </c>
      <c r="E19" s="5" t="n">
        <v>6941</v>
      </c>
    </row>
    <row r="20">
      <c r="A20" s="4" t="inlineStr">
        <is>
          <t>Diluted (in shares)</t>
        </is>
      </c>
      <c r="B20" s="5" t="n">
        <v>7390</v>
      </c>
      <c r="C20" s="5" t="n">
        <v>7022</v>
      </c>
      <c r="D20" s="5" t="n">
        <v>7335</v>
      </c>
      <c r="E20" s="5" t="n">
        <v>7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Goodwill and Intangible Assets (Details) - USD ($) $ in Thousands</t>
        </is>
      </c>
      <c r="B1" s="2" t="inlineStr">
        <is>
          <t>3 Months Ended</t>
        </is>
      </c>
      <c r="C1" s="2" t="inlineStr">
        <is>
          <t>9 Months Ended</t>
        </is>
      </c>
      <c r="D1" s="2" t="inlineStr">
        <is>
          <t>12 Months Ended</t>
        </is>
      </c>
    </row>
    <row r="2">
      <c r="B2" s="2" t="inlineStr">
        <is>
          <t>Jun. 30, 2020</t>
        </is>
      </c>
      <c r="C2" s="2" t="inlineStr">
        <is>
          <t>Mar. 31, 2021</t>
        </is>
      </c>
      <c r="D2" s="2" t="inlineStr">
        <is>
          <t>Jun. 30, 2020</t>
        </is>
      </c>
      <c r="E2" s="2" t="inlineStr">
        <is>
          <t>Dec. 31, 2017</t>
        </is>
      </c>
    </row>
    <row r="3">
      <c r="A3" s="3" t="inlineStr">
        <is>
          <t>Finite-Lived Intangible Assets [Line Items]</t>
        </is>
      </c>
    </row>
    <row r="4">
      <c r="A4" s="4" t="inlineStr">
        <is>
          <t>Goodwill</t>
        </is>
      </c>
      <c r="B4" s="6" t="n">
        <v>1015</v>
      </c>
      <c r="C4" s="6" t="n">
        <v>1015</v>
      </c>
      <c r="D4" s="6" t="n">
        <v>1015</v>
      </c>
    </row>
    <row r="5">
      <c r="A5" s="4" t="inlineStr">
        <is>
          <t>Bytewise and Private Software Company</t>
        </is>
      </c>
    </row>
    <row r="6">
      <c r="A6" s="3" t="inlineStr">
        <is>
          <t>Finite-Lived Intangible Assets [Line Items]</t>
        </is>
      </c>
    </row>
    <row r="7">
      <c r="A7" s="4" t="inlineStr">
        <is>
          <t>Goodwill</t>
        </is>
      </c>
      <c r="E7" s="6" t="n">
        <v>4700</v>
      </c>
    </row>
    <row r="8">
      <c r="A8" s="4" t="inlineStr">
        <is>
          <t>Private Software Company</t>
        </is>
      </c>
    </row>
    <row r="9">
      <c r="A9" s="3" t="inlineStr">
        <is>
          <t>Finite-Lived Intangible Assets [Line Items]</t>
        </is>
      </c>
    </row>
    <row r="10">
      <c r="A10" s="4" t="inlineStr">
        <is>
          <t>Goodwill</t>
        </is>
      </c>
      <c r="C10" s="5" t="n">
        <v>1000</v>
      </c>
    </row>
    <row r="11">
      <c r="A11" s="4" t="inlineStr">
        <is>
          <t>Intangibles impairment</t>
        </is>
      </c>
      <c r="B11" s="6" t="n">
        <v>2900</v>
      </c>
    </row>
    <row r="12">
      <c r="A12" s="4" t="inlineStr">
        <is>
          <t>Goodwill impairment loss</t>
        </is>
      </c>
      <c r="D12" s="5" t="n">
        <v>600</v>
      </c>
    </row>
    <row r="13">
      <c r="A13" s="4" t="inlineStr">
        <is>
          <t>Bytewise</t>
        </is>
      </c>
    </row>
    <row r="14">
      <c r="A14" s="3" t="inlineStr">
        <is>
          <t>Finite-Lived Intangible Assets [Line Items]</t>
        </is>
      </c>
    </row>
    <row r="15">
      <c r="A15" s="4" t="inlineStr">
        <is>
          <t>Goodwill</t>
        </is>
      </c>
      <c r="C15" s="6" t="n">
        <v>0</v>
      </c>
    </row>
    <row r="16">
      <c r="A16" s="4" t="inlineStr">
        <is>
          <t>Goodwill impairment loss</t>
        </is>
      </c>
      <c r="D16" s="6" t="n">
        <v>3000</v>
      </c>
    </row>
    <row r="17">
      <c r="A17" s="4" t="inlineStr">
        <is>
          <t>Computer software</t>
        </is>
      </c>
    </row>
    <row r="18">
      <c r="A18" s="3" t="inlineStr">
        <is>
          <t>Finite-Lived Intangible Assets [Line Items]</t>
        </is>
      </c>
    </row>
    <row r="19">
      <c r="A19" s="4" t="inlineStr">
        <is>
          <t>Intangible asset useful life (in years)</t>
        </is>
      </c>
      <c r="C19" s="4" t="inlineStr">
        <is>
          <t>5 years</t>
        </is>
      </c>
    </row>
    <row r="20">
      <c r="A20" s="4" t="inlineStr">
        <is>
          <t>Trademarks and trade names</t>
        </is>
      </c>
    </row>
    <row r="21">
      <c r="A21" s="3" t="inlineStr">
        <is>
          <t>Finite-Lived Intangible Assets [Line Items]</t>
        </is>
      </c>
    </row>
    <row r="22">
      <c r="A22" s="4" t="inlineStr">
        <is>
          <t>Intangible asset useful life (in years)</t>
        </is>
      </c>
      <c r="C22"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Mar. 31, 2021</t>
        </is>
      </c>
      <c r="C1" s="2" t="inlineStr">
        <is>
          <t>Jun. 30, 2020</t>
        </is>
      </c>
    </row>
    <row r="2">
      <c r="A2" s="3" t="inlineStr">
        <is>
          <t>Finite-Lived Intangible Assets [Line Items]</t>
        </is>
      </c>
    </row>
    <row r="3">
      <c r="A3" s="4" t="inlineStr">
        <is>
          <t>Total intangible assets</t>
        </is>
      </c>
      <c r="B3" s="6" t="n">
        <v>15003</v>
      </c>
      <c r="C3" s="6" t="n">
        <v>14155</v>
      </c>
    </row>
    <row r="4">
      <c r="A4" s="4" t="inlineStr">
        <is>
          <t>Accumulated amortization and impairment</t>
        </is>
      </c>
      <c r="B4" s="5" t="n">
        <v>-10068</v>
      </c>
      <c r="C4" s="5" t="n">
        <v>-9158</v>
      </c>
    </row>
    <row r="5">
      <c r="A5" s="4" t="inlineStr">
        <is>
          <t>Total net balance</t>
        </is>
      </c>
      <c r="B5" s="5" t="n">
        <v>4935</v>
      </c>
      <c r="C5" s="5" t="n">
        <v>4997</v>
      </c>
    </row>
    <row r="6">
      <c r="A6" s="4" t="inlineStr">
        <is>
          <t>Trademarks and trade names</t>
        </is>
      </c>
    </row>
    <row r="7">
      <c r="A7" s="3" t="inlineStr">
        <is>
          <t>Finite-Lived Intangible Assets [Line Items]</t>
        </is>
      </c>
    </row>
    <row r="8">
      <c r="A8" s="4" t="inlineStr">
        <is>
          <t>Total intangible assets</t>
        </is>
      </c>
      <c r="B8" s="5" t="n">
        <v>2070</v>
      </c>
      <c r="C8" s="5" t="n">
        <v>2070</v>
      </c>
    </row>
    <row r="9">
      <c r="A9" s="4" t="inlineStr">
        <is>
          <t>Completed technology</t>
        </is>
      </c>
    </row>
    <row r="10">
      <c r="A10" s="3" t="inlineStr">
        <is>
          <t>Finite-Lived Intangible Assets [Line Items]</t>
        </is>
      </c>
    </row>
    <row r="11">
      <c r="A11" s="4" t="inlineStr">
        <is>
          <t>Total intangible assets</t>
        </is>
      </c>
      <c r="B11" s="5" t="n">
        <v>2010</v>
      </c>
      <c r="C11" s="5" t="n">
        <v>2010</v>
      </c>
    </row>
    <row r="12">
      <c r="A12" s="4" t="inlineStr">
        <is>
          <t>Customer relationships</t>
        </is>
      </c>
    </row>
    <row r="13">
      <c r="A13" s="3" t="inlineStr">
        <is>
          <t>Finite-Lived Intangible Assets [Line Items]</t>
        </is>
      </c>
    </row>
    <row r="14">
      <c r="A14" s="4" t="inlineStr">
        <is>
          <t>Total intangible assets</t>
        </is>
      </c>
      <c r="B14" s="5" t="n">
        <v>630</v>
      </c>
      <c r="C14" s="5" t="n">
        <v>630</v>
      </c>
    </row>
    <row r="15">
      <c r="A15" s="4" t="inlineStr">
        <is>
          <t>Software development</t>
        </is>
      </c>
    </row>
    <row r="16">
      <c r="A16" s="3" t="inlineStr">
        <is>
          <t>Finite-Lived Intangible Assets [Line Items]</t>
        </is>
      </c>
    </row>
    <row r="17">
      <c r="A17" s="4" t="inlineStr">
        <is>
          <t>Total intangible assets</t>
        </is>
      </c>
      <c r="B17" s="6" t="n">
        <v>10293</v>
      </c>
      <c r="C17" s="6" t="n">
        <v>94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Mar. 31, 2021</t>
        </is>
      </c>
      <c r="C1" s="2" t="inlineStr">
        <is>
          <t>Jun. 30, 2020</t>
        </is>
      </c>
    </row>
    <row r="2">
      <c r="A2" s="3" t="inlineStr">
        <is>
          <t>Goodwill and Intangible Assets Disclosure [Abstract]</t>
        </is>
      </c>
    </row>
    <row r="3">
      <c r="A3" s="4" t="inlineStr">
        <is>
          <t>2021 (Remainder of year)</t>
        </is>
      </c>
      <c r="B3" s="6" t="n">
        <v>387</v>
      </c>
    </row>
    <row r="4">
      <c r="A4" s="4" t="inlineStr">
        <is>
          <t>2022</t>
        </is>
      </c>
      <c r="B4" s="5" t="n">
        <v>1331</v>
      </c>
    </row>
    <row r="5">
      <c r="A5" s="4" t="inlineStr">
        <is>
          <t>2023</t>
        </is>
      </c>
      <c r="B5" s="5" t="n">
        <v>1096</v>
      </c>
    </row>
    <row r="6">
      <c r="A6" s="4" t="inlineStr">
        <is>
          <t>2024</t>
        </is>
      </c>
      <c r="B6" s="5" t="n">
        <v>825</v>
      </c>
    </row>
    <row r="7">
      <c r="A7" s="4" t="inlineStr">
        <is>
          <t>2025</t>
        </is>
      </c>
      <c r="B7" s="5" t="n">
        <v>666</v>
      </c>
    </row>
    <row r="8">
      <c r="A8" s="4" t="inlineStr">
        <is>
          <t>2026</t>
        </is>
      </c>
      <c r="B8" s="5" t="n">
        <v>401</v>
      </c>
    </row>
    <row r="9">
      <c r="A9" s="4" t="inlineStr">
        <is>
          <t>Thereafter</t>
        </is>
      </c>
      <c r="B9" s="5" t="n">
        <v>229</v>
      </c>
    </row>
    <row r="10">
      <c r="A10" s="4" t="inlineStr">
        <is>
          <t>Total net balance</t>
        </is>
      </c>
      <c r="B10" s="6" t="n">
        <v>4935</v>
      </c>
      <c r="C10" s="6" t="n">
        <v>4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Pension and Post-retirement Benefits (Details) $ in Millions</t>
        </is>
      </c>
      <c r="B1" s="2" t="inlineStr">
        <is>
          <t>3 Months Ended</t>
        </is>
      </c>
      <c r="C1" s="2" t="inlineStr">
        <is>
          <t>9 Months Ended</t>
        </is>
      </c>
    </row>
    <row r="2">
      <c r="B2" s="2" t="inlineStr">
        <is>
          <t>Mar. 31, 2021USD ($)plan</t>
        </is>
      </c>
      <c r="C2" s="2" t="inlineStr">
        <is>
          <t>Mar. 31, 2021USD ($)plan</t>
        </is>
      </c>
    </row>
    <row r="3">
      <c r="A3" s="3" t="inlineStr">
        <is>
          <t>Defined Benefit Plan Disclosure [Line Items]</t>
        </is>
      </c>
    </row>
    <row r="4">
      <c r="A4" s="4" t="inlineStr">
        <is>
          <t>Number of defined benefit pension plans | plan</t>
        </is>
      </c>
      <c r="B4" s="5" t="n">
        <v>2</v>
      </c>
      <c r="C4" s="5" t="n">
        <v>2</v>
      </c>
    </row>
    <row r="5">
      <c r="A5" s="4" t="inlineStr">
        <is>
          <t>Expected employer contributions for remainder of the fiscal year</t>
        </is>
      </c>
      <c r="B5" s="7" t="n">
        <v>1.8</v>
      </c>
      <c r="C5" s="7" t="n">
        <v>1.8</v>
      </c>
    </row>
    <row r="6">
      <c r="A6" s="4" t="inlineStr">
        <is>
          <t>Pension Plan | United States</t>
        </is>
      </c>
    </row>
    <row r="7">
      <c r="A7" s="3" t="inlineStr">
        <is>
          <t>Defined Benefit Plan Disclosure [Line Items]</t>
        </is>
      </c>
    </row>
    <row r="8">
      <c r="A8" s="4" t="inlineStr">
        <is>
          <t>Employer contributions</t>
        </is>
      </c>
      <c r="B8" s="9" t="n">
        <v>2.6</v>
      </c>
      <c r="C8" s="9" t="n">
        <v>5.4</v>
      </c>
    </row>
    <row r="9">
      <c r="A9" s="4" t="inlineStr">
        <is>
          <t>Pension Plan | Foreign Plan</t>
        </is>
      </c>
    </row>
    <row r="10">
      <c r="A10" s="3" t="inlineStr">
        <is>
          <t>Defined Benefit Plan Disclosure [Line Items]</t>
        </is>
      </c>
    </row>
    <row r="11">
      <c r="A11" s="4" t="inlineStr">
        <is>
          <t>Employer contributions</t>
        </is>
      </c>
      <c r="B11" s="7" t="n">
        <v>0.3</v>
      </c>
      <c r="C11" s="7"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riodic Cos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Pension Plan</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1120</v>
      </c>
      <c r="C6" s="5" t="n">
        <v>1362</v>
      </c>
      <c r="D6" s="5" t="n">
        <v>3351</v>
      </c>
      <c r="E6" s="5" t="n">
        <v>4077</v>
      </c>
    </row>
    <row r="7">
      <c r="A7" s="4" t="inlineStr">
        <is>
          <t>Expected return on plan assets</t>
        </is>
      </c>
      <c r="B7" s="5" t="n">
        <v>-1115</v>
      </c>
      <c r="C7" s="5" t="n">
        <v>-1305</v>
      </c>
      <c r="D7" s="5" t="n">
        <v>-3336</v>
      </c>
      <c r="E7" s="5" t="n">
        <v>-3908</v>
      </c>
    </row>
    <row r="8">
      <c r="A8" s="4" t="inlineStr">
        <is>
          <t>Amortization of net loss</t>
        </is>
      </c>
      <c r="B8" s="5" t="n">
        <v>13</v>
      </c>
      <c r="C8" s="5" t="n">
        <v>9</v>
      </c>
      <c r="D8" s="5" t="n">
        <v>40</v>
      </c>
      <c r="E8" s="5" t="n">
        <v>28</v>
      </c>
    </row>
    <row r="9">
      <c r="A9" s="4" t="inlineStr">
        <is>
          <t>Total</t>
        </is>
      </c>
      <c r="B9" s="5" t="n">
        <v>18</v>
      </c>
      <c r="C9" s="5" t="n">
        <v>66</v>
      </c>
      <c r="D9" s="5" t="n">
        <v>55</v>
      </c>
      <c r="E9" s="5" t="n">
        <v>197</v>
      </c>
    </row>
    <row r="10">
      <c r="A10" s="4" t="inlineStr">
        <is>
          <t>Post Retirement Medical Plan</t>
        </is>
      </c>
    </row>
    <row r="11">
      <c r="A11" s="3" t="inlineStr">
        <is>
          <t>Defined Benefit Plan Disclosure [Line Items]</t>
        </is>
      </c>
    </row>
    <row r="12">
      <c r="A12" s="4" t="inlineStr">
        <is>
          <t>Service cost</t>
        </is>
      </c>
      <c r="B12" s="5" t="n">
        <v>21</v>
      </c>
      <c r="C12" s="5" t="n">
        <v>18</v>
      </c>
      <c r="D12" s="5" t="n">
        <v>64</v>
      </c>
      <c r="E12" s="5" t="n">
        <v>55</v>
      </c>
    </row>
    <row r="13">
      <c r="A13" s="4" t="inlineStr">
        <is>
          <t>Interest cost</t>
        </is>
      </c>
      <c r="B13" s="5" t="n">
        <v>51</v>
      </c>
      <c r="C13" s="5" t="n">
        <v>60</v>
      </c>
      <c r="D13" s="5" t="n">
        <v>154</v>
      </c>
      <c r="E13" s="5" t="n">
        <v>180</v>
      </c>
    </row>
    <row r="14">
      <c r="A14" s="4" t="inlineStr">
        <is>
          <t>Amortization of prior service credit</t>
        </is>
      </c>
      <c r="B14" s="5" t="n">
        <v>-134</v>
      </c>
      <c r="C14" s="5" t="n">
        <v>-134</v>
      </c>
      <c r="D14" s="5" t="n">
        <v>-403</v>
      </c>
      <c r="E14" s="5" t="n">
        <v>-403</v>
      </c>
    </row>
    <row r="15">
      <c r="A15" s="4" t="inlineStr">
        <is>
          <t>Amortization of net loss</t>
        </is>
      </c>
      <c r="B15" s="5" t="n">
        <v>41</v>
      </c>
      <c r="C15" s="5" t="n">
        <v>20</v>
      </c>
      <c r="D15" s="5" t="n">
        <v>124</v>
      </c>
      <c r="E15" s="5" t="n">
        <v>62</v>
      </c>
    </row>
    <row r="16">
      <c r="A16" s="4" t="inlineStr">
        <is>
          <t>Total</t>
        </is>
      </c>
      <c r="B16" s="6" t="n">
        <v>-21</v>
      </c>
      <c r="C16" s="6" t="n">
        <v>-36</v>
      </c>
      <c r="D16" s="6" t="n">
        <v>-61</v>
      </c>
      <c r="E16" s="6" t="n">
        <v>-1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Mar. 31, 2021</t>
        </is>
      </c>
      <c r="C1" s="2" t="inlineStr">
        <is>
          <t>Jun. 30, 2020</t>
        </is>
      </c>
    </row>
    <row r="2">
      <c r="A2" s="3" t="inlineStr">
        <is>
          <t>Debt Instrument [Line Items]</t>
        </is>
      </c>
    </row>
    <row r="3">
      <c r="A3" s="4" t="inlineStr">
        <is>
          <t>Loan and Security Agreement (Term Loan)</t>
        </is>
      </c>
      <c r="B3" s="6" t="n">
        <v>6895</v>
      </c>
      <c r="C3" s="6" t="n">
        <v>4532</v>
      </c>
    </row>
    <row r="4">
      <c r="A4" s="4" t="inlineStr">
        <is>
          <t>Short-term and current maturities</t>
        </is>
      </c>
      <c r="B4" s="5" t="n">
        <v>6895</v>
      </c>
      <c r="C4" s="5" t="n">
        <v>4532</v>
      </c>
    </row>
    <row r="5">
      <c r="A5" s="4" t="inlineStr">
        <is>
          <t>Long-term debt (net of current portion)</t>
        </is>
      </c>
      <c r="B5" s="5" t="n">
        <v>18530</v>
      </c>
      <c r="C5" s="5" t="n">
        <v>26341</v>
      </c>
    </row>
    <row r="6">
      <c r="A6" s="4" t="inlineStr">
        <is>
          <t>Long-term debt</t>
        </is>
      </c>
      <c r="B6" s="5" t="n">
        <v>25425</v>
      </c>
      <c r="C6" s="5" t="n">
        <v>30873</v>
      </c>
    </row>
    <row r="7">
      <c r="A7" s="4" t="inlineStr">
        <is>
          <t>Loan and Security Agreement (Term Loan)</t>
        </is>
      </c>
    </row>
    <row r="8">
      <c r="A8" s="3" t="inlineStr">
        <is>
          <t>Debt Instrument [Line Items]</t>
        </is>
      </c>
    </row>
    <row r="9">
      <c r="A9" s="4" t="inlineStr">
        <is>
          <t>Long-term debt (net of current portion)</t>
        </is>
      </c>
      <c r="B9" s="5" t="n">
        <v>6147</v>
      </c>
      <c r="C9" s="5" t="n">
        <v>5941</v>
      </c>
    </row>
    <row r="10">
      <c r="A10" s="4" t="inlineStr">
        <is>
          <t>Loan and Security Agreement (Line of Credit)</t>
        </is>
      </c>
    </row>
    <row r="11">
      <c r="A11" s="3" t="inlineStr">
        <is>
          <t>Debt Instrument [Line Items]</t>
        </is>
      </c>
    </row>
    <row r="12">
      <c r="A12" s="4" t="inlineStr">
        <is>
          <t>Long-term debt (net of current portion)</t>
        </is>
      </c>
      <c r="B12" s="5" t="n">
        <v>12384</v>
      </c>
      <c r="C12" s="5" t="n">
        <v>20400</v>
      </c>
    </row>
    <row r="13">
      <c r="A13" s="4" t="inlineStr">
        <is>
          <t>Loan and Security Agreement (Term Loan)</t>
        </is>
      </c>
    </row>
    <row r="14">
      <c r="A14" s="3" t="inlineStr">
        <is>
          <t>Debt Instrument [Line Items]</t>
        </is>
      </c>
    </row>
    <row r="15">
      <c r="A15" s="4" t="inlineStr">
        <is>
          <t>Loan and Security Agreement (Term Loan)</t>
        </is>
      </c>
      <c r="B15" s="5" t="n">
        <v>1732</v>
      </c>
      <c r="C15" s="5" t="n">
        <v>597</v>
      </c>
    </row>
    <row r="16">
      <c r="A16" s="4" t="inlineStr">
        <is>
          <t>Brazil Loans</t>
        </is>
      </c>
    </row>
    <row r="17">
      <c r="A17" s="3" t="inlineStr">
        <is>
          <t>Debt Instrument [Line Items]</t>
        </is>
      </c>
    </row>
    <row r="18">
      <c r="A18" s="4" t="inlineStr">
        <is>
          <t>Brazil Loans</t>
        </is>
      </c>
      <c r="B18" s="6" t="n">
        <v>5163</v>
      </c>
      <c r="C18" s="6" t="n">
        <v>3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Debt (Details) - USD ($)</t>
        </is>
      </c>
      <c r="B1" s="2" t="inlineStr">
        <is>
          <t>Jun. 25, 2020</t>
        </is>
      </c>
      <c r="C1" s="2" t="inlineStr">
        <is>
          <t>Dec. 31, 2019</t>
        </is>
      </c>
      <c r="D1" s="2" t="inlineStr">
        <is>
          <t>Dec. 31, 2020</t>
        </is>
      </c>
      <c r="E1" s="2" t="inlineStr">
        <is>
          <t>Mar. 31, 2021</t>
        </is>
      </c>
      <c r="F1" s="2" t="inlineStr">
        <is>
          <t>Mar. 31, 2020</t>
        </is>
      </c>
      <c r="G1" s="2" t="inlineStr">
        <is>
          <t>Jun. 30, 2020</t>
        </is>
      </c>
      <c r="H1" s="2" t="inlineStr">
        <is>
          <t>Jun. 24, 2020</t>
        </is>
      </c>
      <c r="I1" s="2" t="inlineStr">
        <is>
          <t>Dec. 30, 2019</t>
        </is>
      </c>
    </row>
    <row r="2">
      <c r="A2" s="3" t="inlineStr">
        <is>
          <t>Debt Instrument [Line Items]</t>
        </is>
      </c>
    </row>
    <row r="3">
      <c r="A3" s="4" t="inlineStr">
        <is>
          <t>Credit limit on revolving loan facility</t>
        </is>
      </c>
      <c r="C3" s="6" t="n">
        <v>25000000</v>
      </c>
      <c r="E3" s="6" t="n">
        <v>25000000</v>
      </c>
      <c r="I3" s="6" t="n">
        <v>23000000</v>
      </c>
    </row>
    <row r="4">
      <c r="A4" s="4" t="inlineStr">
        <is>
          <t>Commitment fee percentage on line of credit</t>
        </is>
      </c>
      <c r="E4" s="4" t="inlineStr">
        <is>
          <t>0.25%</t>
        </is>
      </c>
    </row>
    <row r="5">
      <c r="A5" s="4" t="inlineStr">
        <is>
          <t>Term loan repayment</t>
        </is>
      </c>
      <c r="E5" s="6" t="n">
        <v>17924000</v>
      </c>
      <c r="F5" s="6" t="n">
        <v>4666000</v>
      </c>
    </row>
    <row r="6">
      <c r="A6" s="4" t="inlineStr">
        <is>
          <t>Loan and Security Agreement</t>
        </is>
      </c>
    </row>
    <row r="7">
      <c r="A7" s="3" t="inlineStr">
        <is>
          <t>Debt Instrument [Line Items]</t>
        </is>
      </c>
    </row>
    <row r="8">
      <c r="A8" s="4" t="inlineStr">
        <is>
          <t>Face value of term loan</t>
        </is>
      </c>
      <c r="H8" s="6" t="n">
        <v>5000000</v>
      </c>
    </row>
    <row r="9">
      <c r="A9" s="4" t="inlineStr">
        <is>
          <t>Amended and Restated Loan And Security Agreement, Foreign Bank Term Loan</t>
        </is>
      </c>
    </row>
    <row r="10">
      <c r="A10" s="3" t="inlineStr">
        <is>
          <t>Debt Instrument [Line Items]</t>
        </is>
      </c>
    </row>
    <row r="11">
      <c r="A11" s="4" t="inlineStr">
        <is>
          <t>Face value of term loan</t>
        </is>
      </c>
      <c r="B11" s="6" t="n">
        <v>15000000</v>
      </c>
    </row>
    <row r="12">
      <c r="A12" s="4" t="inlineStr">
        <is>
          <t>Amended and Restated Loan And Security Agreement, Term Loan | London Interbank Offered Rate (LIBOR) | Minimum</t>
        </is>
      </c>
    </row>
    <row r="13">
      <c r="A13" s="3" t="inlineStr">
        <is>
          <t>Debt Instrument [Line Items]</t>
        </is>
      </c>
    </row>
    <row r="14">
      <c r="A14" s="4" t="inlineStr">
        <is>
          <t>Variable interest rate</t>
        </is>
      </c>
      <c r="B14" s="4" t="inlineStr">
        <is>
          <t>2.25%</t>
        </is>
      </c>
    </row>
    <row r="15">
      <c r="A15" s="4" t="inlineStr">
        <is>
          <t>Amended and Restated Loan And Security Agreement, Term Loan | London Interbank Offered Rate (LIBOR) | Maximum</t>
        </is>
      </c>
    </row>
    <row r="16">
      <c r="A16" s="3" t="inlineStr">
        <is>
          <t>Debt Instrument [Line Items]</t>
        </is>
      </c>
    </row>
    <row r="17">
      <c r="A17" s="4" t="inlineStr">
        <is>
          <t>Variable interest rate</t>
        </is>
      </c>
      <c r="B17" s="4" t="inlineStr">
        <is>
          <t>3.50%</t>
        </is>
      </c>
    </row>
    <row r="18">
      <c r="A18" s="4" t="inlineStr">
        <is>
          <t>Line of Credit | Loan and Security Agreement</t>
        </is>
      </c>
    </row>
    <row r="19">
      <c r="A19" s="3" t="inlineStr">
        <is>
          <t>Debt Instrument [Line Items]</t>
        </is>
      </c>
    </row>
    <row r="20">
      <c r="A20" s="4" t="inlineStr">
        <is>
          <t>Percent of qualified AR</t>
        </is>
      </c>
      <c r="G20" s="4" t="inlineStr">
        <is>
          <t>80.00%</t>
        </is>
      </c>
    </row>
    <row r="21">
      <c r="A21" s="4" t="inlineStr">
        <is>
          <t>Percent of the lower of cost or market of US inventory values</t>
        </is>
      </c>
      <c r="G21" s="4" t="inlineStr">
        <is>
          <t>50.00%</t>
        </is>
      </c>
    </row>
    <row r="22">
      <c r="A22" s="4" t="inlineStr">
        <is>
          <t>Line of Credit | Amended and Restated Loan And Security Agreement, Term Loan</t>
        </is>
      </c>
    </row>
    <row r="23">
      <c r="A23" s="3" t="inlineStr">
        <is>
          <t>Debt Instrument [Line Items]</t>
        </is>
      </c>
    </row>
    <row r="24">
      <c r="A24" s="4" t="inlineStr">
        <is>
          <t>Credit limit on revolving loan facility</t>
        </is>
      </c>
      <c r="E24" s="6" t="n">
        <v>25000000</v>
      </c>
    </row>
    <row r="25">
      <c r="A25" s="4" t="inlineStr">
        <is>
          <t>Percent of qualified AR</t>
        </is>
      </c>
      <c r="B25" s="4" t="inlineStr">
        <is>
          <t>80.00%</t>
        </is>
      </c>
    </row>
    <row r="26">
      <c r="A26" s="4" t="inlineStr">
        <is>
          <t>Percent of Net Orderly Liquidation Value (NOLV)</t>
        </is>
      </c>
      <c r="B26" s="4" t="inlineStr">
        <is>
          <t>85.00%</t>
        </is>
      </c>
    </row>
    <row r="27">
      <c r="A27" s="4" t="inlineStr">
        <is>
          <t>Percent of US real estate values</t>
        </is>
      </c>
      <c r="B27" s="4" t="inlineStr">
        <is>
          <t>62.50%</t>
        </is>
      </c>
    </row>
    <row r="28">
      <c r="A28" s="4" t="inlineStr">
        <is>
          <t>Term Loan</t>
        </is>
      </c>
    </row>
    <row r="29">
      <c r="A29" s="3" t="inlineStr">
        <is>
          <t>Debt Instrument [Line Items]</t>
        </is>
      </c>
    </row>
    <row r="30">
      <c r="A30" s="4" t="inlineStr">
        <is>
          <t>Face value of term loan</t>
        </is>
      </c>
      <c r="C30" s="6" t="n">
        <v>10000000</v>
      </c>
    </row>
    <row r="31">
      <c r="A31" s="4" t="inlineStr">
        <is>
          <t>Term of loan (in years)</t>
        </is>
      </c>
      <c r="C31" s="4" t="inlineStr">
        <is>
          <t>5 years</t>
        </is>
      </c>
    </row>
    <row r="32">
      <c r="A32" s="4" t="inlineStr">
        <is>
          <t>Fixed interest rate</t>
        </is>
      </c>
      <c r="C32" s="4" t="inlineStr">
        <is>
          <t>4.00%</t>
        </is>
      </c>
    </row>
    <row r="33">
      <c r="A33" s="4" t="inlineStr">
        <is>
          <t>Term of interest only payments</t>
        </is>
      </c>
      <c r="C33" s="4" t="inlineStr">
        <is>
          <t>12 months</t>
        </is>
      </c>
    </row>
    <row r="34">
      <c r="A34" s="4" t="inlineStr">
        <is>
          <t>Credit limit for external borrowing</t>
        </is>
      </c>
      <c r="C34" s="6" t="n">
        <v>5000000</v>
      </c>
      <c r="I34" s="6" t="n">
        <v>2500000</v>
      </c>
    </row>
    <row r="35">
      <c r="A35" s="4" t="inlineStr">
        <is>
          <t>Term Loan | Amended and Restated Loan And Security Agreement, Term Loan</t>
        </is>
      </c>
    </row>
    <row r="36">
      <c r="A36" s="3" t="inlineStr">
        <is>
          <t>Debt Instrument [Line Items]</t>
        </is>
      </c>
    </row>
    <row r="37">
      <c r="A37" s="4" t="inlineStr">
        <is>
          <t>Percentage of sales proceeds to be paid on term loan if proceeds are less than 2 million dollars</t>
        </is>
      </c>
      <c r="B37" s="4" t="inlineStr">
        <is>
          <t>50.00%</t>
        </is>
      </c>
    </row>
    <row r="38">
      <c r="A38" s="4" t="inlineStr">
        <is>
          <t>Amount of sales proceeds to be paid on term loan if proceeds are more than 2 million dollars</t>
        </is>
      </c>
      <c r="B38" s="6" t="n">
        <v>2000000</v>
      </c>
    </row>
    <row r="39">
      <c r="A39" s="4" t="inlineStr">
        <is>
          <t>Term loan repayment</t>
        </is>
      </c>
      <c r="D39" s="6"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hort-term Debt (Details) - USD ($) $ in Thousands</t>
        </is>
      </c>
      <c r="B1" s="2" t="inlineStr">
        <is>
          <t>Mar. 31, 2021</t>
        </is>
      </c>
      <c r="C1" s="2" t="inlineStr">
        <is>
          <t>Jun. 30, 2020</t>
        </is>
      </c>
    </row>
    <row r="2">
      <c r="A2" s="4" t="inlineStr">
        <is>
          <t>Brazil Loans</t>
        </is>
      </c>
    </row>
    <row r="3">
      <c r="A3" s="3" t="inlineStr">
        <is>
          <t>Statement [Line Items]</t>
        </is>
      </c>
    </row>
    <row r="4">
      <c r="A4" s="4" t="inlineStr">
        <is>
          <t>Brazil Loans</t>
        </is>
      </c>
      <c r="B4" s="6" t="n">
        <v>5163</v>
      </c>
      <c r="C4" s="6" t="n">
        <v>3935</v>
      </c>
    </row>
    <row r="5">
      <c r="A5" s="4" t="inlineStr">
        <is>
          <t>Brazil Bank | 4.30% Short-term loan</t>
        </is>
      </c>
    </row>
    <row r="6">
      <c r="A6" s="3" t="inlineStr">
        <is>
          <t>Statement [Line Items]</t>
        </is>
      </c>
    </row>
    <row r="7">
      <c r="A7" s="4" t="inlineStr">
        <is>
          <t>Interest rate</t>
        </is>
      </c>
      <c r="B7" s="4" t="inlineStr">
        <is>
          <t>4.30%</t>
        </is>
      </c>
    </row>
    <row r="8">
      <c r="A8" s="4" t="inlineStr">
        <is>
          <t>Brazil Bank | 4.30% Short-term loan | Brazil Loans</t>
        </is>
      </c>
    </row>
    <row r="9">
      <c r="A9" s="3" t="inlineStr">
        <is>
          <t>Statement [Line Items]</t>
        </is>
      </c>
    </row>
    <row r="10">
      <c r="A10" s="4" t="inlineStr">
        <is>
          <t>Brazil Loans</t>
        </is>
      </c>
      <c r="B10" s="6" t="n">
        <v>991</v>
      </c>
    </row>
    <row r="11">
      <c r="A11" s="4" t="inlineStr">
        <is>
          <t>Brazil Bank | 3.38% Short-term loan</t>
        </is>
      </c>
    </row>
    <row r="12">
      <c r="A12" s="3" t="inlineStr">
        <is>
          <t>Statement [Line Items]</t>
        </is>
      </c>
    </row>
    <row r="13">
      <c r="A13" s="4" t="inlineStr">
        <is>
          <t>Interest rate</t>
        </is>
      </c>
      <c r="B13" s="4" t="inlineStr">
        <is>
          <t>3.38%</t>
        </is>
      </c>
    </row>
    <row r="14">
      <c r="A14" s="4" t="inlineStr">
        <is>
          <t>Brazil Bank | 3.38% Short-term loan | Brazil Loans</t>
        </is>
      </c>
    </row>
    <row r="15">
      <c r="A15" s="3" t="inlineStr">
        <is>
          <t>Statement [Line Items]</t>
        </is>
      </c>
    </row>
    <row r="16">
      <c r="A16" s="4" t="inlineStr">
        <is>
          <t>Brazil Loans</t>
        </is>
      </c>
      <c r="B16" s="6" t="n">
        <v>900</v>
      </c>
    </row>
    <row r="17">
      <c r="A17" s="4" t="inlineStr">
        <is>
          <t>Bradesco Bank | 5.18% Short-term loan</t>
        </is>
      </c>
    </row>
    <row r="18">
      <c r="A18" s="3" t="inlineStr">
        <is>
          <t>Statement [Line Items]</t>
        </is>
      </c>
    </row>
    <row r="19">
      <c r="A19" s="4" t="inlineStr">
        <is>
          <t>Interest rate</t>
        </is>
      </c>
      <c r="B19" s="4" t="inlineStr">
        <is>
          <t>5.18%</t>
        </is>
      </c>
    </row>
    <row r="20">
      <c r="A20" s="4" t="inlineStr">
        <is>
          <t>Bradesco Bank | 5.18% Short-term loan | Brazil Loans</t>
        </is>
      </c>
    </row>
    <row r="21">
      <c r="A21" s="3" t="inlineStr">
        <is>
          <t>Statement [Line Items]</t>
        </is>
      </c>
    </row>
    <row r="22">
      <c r="A22" s="4" t="inlineStr">
        <is>
          <t>Brazil Loans</t>
        </is>
      </c>
      <c r="B22" s="6" t="n">
        <v>288</v>
      </c>
    </row>
    <row r="23">
      <c r="A23" s="4" t="inlineStr">
        <is>
          <t>Bradesco Bank | 2.37% Short-term loan</t>
        </is>
      </c>
    </row>
    <row r="24">
      <c r="A24" s="3" t="inlineStr">
        <is>
          <t>Statement [Line Items]</t>
        </is>
      </c>
    </row>
    <row r="25">
      <c r="A25" s="4" t="inlineStr">
        <is>
          <t>Interest rate</t>
        </is>
      </c>
      <c r="B25" s="4" t="inlineStr">
        <is>
          <t>2.37%</t>
        </is>
      </c>
    </row>
    <row r="26">
      <c r="A26" s="4" t="inlineStr">
        <is>
          <t>Bradesco Bank | 2.37% Short-term loan | Brazil Loans</t>
        </is>
      </c>
    </row>
    <row r="27">
      <c r="A27" s="3" t="inlineStr">
        <is>
          <t>Statement [Line Items]</t>
        </is>
      </c>
    </row>
    <row r="28">
      <c r="A28" s="4" t="inlineStr">
        <is>
          <t>Brazil Loans</t>
        </is>
      </c>
      <c r="B28" s="6" t="n">
        <v>1000</v>
      </c>
    </row>
    <row r="29">
      <c r="A29" s="4" t="inlineStr">
        <is>
          <t>Bradesco Bank | 4.74% Short-term loan</t>
        </is>
      </c>
    </row>
    <row r="30">
      <c r="A30" s="3" t="inlineStr">
        <is>
          <t>Statement [Line Items]</t>
        </is>
      </c>
    </row>
    <row r="31">
      <c r="A31" s="4" t="inlineStr">
        <is>
          <t>Interest rate</t>
        </is>
      </c>
      <c r="B31" s="4" t="inlineStr">
        <is>
          <t>4.74%</t>
        </is>
      </c>
    </row>
    <row r="32">
      <c r="A32" s="4" t="inlineStr">
        <is>
          <t>Bradesco Bank | 4.74% Short-term loan | Brazil Loans</t>
        </is>
      </c>
    </row>
    <row r="33">
      <c r="A33" s="3" t="inlineStr">
        <is>
          <t>Statement [Line Items]</t>
        </is>
      </c>
    </row>
    <row r="34">
      <c r="A34" s="4" t="inlineStr">
        <is>
          <t>Brazil Loans</t>
        </is>
      </c>
      <c r="B34" s="6" t="n">
        <v>527</v>
      </c>
    </row>
    <row r="35">
      <c r="A35" s="4" t="inlineStr">
        <is>
          <t>Santander Bank | 10.18% Short-term loan</t>
        </is>
      </c>
    </row>
    <row r="36">
      <c r="A36" s="3" t="inlineStr">
        <is>
          <t>Statement [Line Items]</t>
        </is>
      </c>
    </row>
    <row r="37">
      <c r="A37" s="4" t="inlineStr">
        <is>
          <t>Interest rate</t>
        </is>
      </c>
      <c r="B37" s="4" t="inlineStr">
        <is>
          <t>10.18%</t>
        </is>
      </c>
    </row>
    <row r="38">
      <c r="A38" s="4" t="inlineStr">
        <is>
          <t>Santander Bank | 10.18% Short-term loan | Brazil Loans</t>
        </is>
      </c>
    </row>
    <row r="39">
      <c r="A39" s="3" t="inlineStr">
        <is>
          <t>Statement [Line Items]</t>
        </is>
      </c>
    </row>
    <row r="40">
      <c r="A40" s="4" t="inlineStr">
        <is>
          <t>Brazil Loans</t>
        </is>
      </c>
      <c r="B40" s="6" t="n">
        <v>263</v>
      </c>
    </row>
    <row r="41">
      <c r="A41" s="4" t="inlineStr">
        <is>
          <t>Santander Bank | 5.98% Short-term loan</t>
        </is>
      </c>
    </row>
    <row r="42">
      <c r="A42" s="3" t="inlineStr">
        <is>
          <t>Statement [Line Items]</t>
        </is>
      </c>
    </row>
    <row r="43">
      <c r="A43" s="4" t="inlineStr">
        <is>
          <t>Interest rate</t>
        </is>
      </c>
      <c r="B43" s="4" t="inlineStr">
        <is>
          <t>5.98%</t>
        </is>
      </c>
    </row>
    <row r="44">
      <c r="A44" s="4" t="inlineStr">
        <is>
          <t>Santander Bank | 5.98% Short-term loan | Brazil Loans</t>
        </is>
      </c>
    </row>
    <row r="45">
      <c r="A45" s="3" t="inlineStr">
        <is>
          <t>Statement [Line Items]</t>
        </is>
      </c>
    </row>
    <row r="46">
      <c r="A46" s="4" t="inlineStr">
        <is>
          <t>Brazil Loans</t>
        </is>
      </c>
      <c r="B46" s="6" t="n">
        <v>1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Textual) - USD ($) $ in Thousands</t>
        </is>
      </c>
      <c r="B1" s="2" t="inlineStr">
        <is>
          <t>3 Months Ended</t>
        </is>
      </c>
      <c r="E1" s="2" t="inlineStr">
        <is>
          <t>9 Months Ended</t>
        </is>
      </c>
      <c r="G1" s="2" t="inlineStr">
        <is>
          <t>12 Months Ended</t>
        </is>
      </c>
    </row>
    <row r="2">
      <c r="B2" s="2" t="inlineStr">
        <is>
          <t>Mar. 31, 2021</t>
        </is>
      </c>
      <c r="C2" s="2" t="inlineStr">
        <is>
          <t>Sep. 30, 2020</t>
        </is>
      </c>
      <c r="D2" s="2" t="inlineStr">
        <is>
          <t>Mar. 31, 2020</t>
        </is>
      </c>
      <c r="E2" s="2" t="inlineStr">
        <is>
          <t>Mar. 31, 2021</t>
        </is>
      </c>
      <c r="F2" s="2" t="inlineStr">
        <is>
          <t>Mar. 31, 2020</t>
        </is>
      </c>
      <c r="G2" s="2" t="inlineStr">
        <is>
          <t>Jun. 30, 2020</t>
        </is>
      </c>
    </row>
    <row r="3">
      <c r="A3" s="3" t="inlineStr">
        <is>
          <t>Operating Loss Carryforwards [Line Items]</t>
        </is>
      </c>
    </row>
    <row r="4">
      <c r="A4" s="4" t="inlineStr">
        <is>
          <t>Effective income tax rate percentage</t>
        </is>
      </c>
      <c r="B4" s="4" t="inlineStr">
        <is>
          <t>33.00%</t>
        </is>
      </c>
      <c r="D4" s="4" t="inlineStr">
        <is>
          <t>(100.00%)</t>
        </is>
      </c>
      <c r="E4" s="4" t="inlineStr">
        <is>
          <t>9.00%</t>
        </is>
      </c>
      <c r="F4" s="4" t="inlineStr">
        <is>
          <t>24.00%</t>
        </is>
      </c>
      <c r="G4" s="4" t="inlineStr">
        <is>
          <t>18.90%</t>
        </is>
      </c>
    </row>
    <row r="5">
      <c r="A5" s="4" t="inlineStr">
        <is>
          <t>Income tax expense (benefit)</t>
        </is>
      </c>
      <c r="B5" s="6" t="n">
        <v>1496</v>
      </c>
      <c r="D5" s="6" t="n">
        <v>-326</v>
      </c>
      <c r="E5" s="6" t="n">
        <v>1132</v>
      </c>
      <c r="F5" s="6" t="n">
        <v>787</v>
      </c>
    </row>
    <row r="6">
      <c r="A6" s="4" t="inlineStr">
        <is>
          <t>Profit before tax</t>
        </is>
      </c>
      <c r="B6" s="5" t="n">
        <v>4500</v>
      </c>
      <c r="D6" s="6" t="n">
        <v>300</v>
      </c>
      <c r="E6" s="5" t="n">
        <v>12100</v>
      </c>
      <c r="F6" s="6" t="n">
        <v>3400</v>
      </c>
    </row>
    <row r="7">
      <c r="A7" s="4" t="inlineStr">
        <is>
          <t>UK tax expense on pre-tax income</t>
        </is>
      </c>
      <c r="E7" s="6" t="n">
        <v>4100</v>
      </c>
    </row>
    <row r="8">
      <c r="A8" s="4" t="inlineStr">
        <is>
          <t>Effective UK tax rate on pre-tax income</t>
        </is>
      </c>
      <c r="E8" s="4" t="inlineStr">
        <is>
          <t>34.00%</t>
        </is>
      </c>
    </row>
    <row r="9">
      <c r="A9" s="4" t="inlineStr">
        <is>
          <t>Possible reduction in long-term tax obligations</t>
        </is>
      </c>
      <c r="B9" s="6" t="n">
        <v>100</v>
      </c>
      <c r="E9" s="6" t="n">
        <v>100</v>
      </c>
    </row>
    <row r="10">
      <c r="A10" s="4" t="inlineStr">
        <is>
          <t>Tax Years 2019 and 2020</t>
        </is>
      </c>
    </row>
    <row r="11">
      <c r="A11" s="3" t="inlineStr">
        <is>
          <t>Operating Loss Carryforwards [Line Items]</t>
        </is>
      </c>
    </row>
    <row r="12">
      <c r="A12" s="4" t="inlineStr">
        <is>
          <t>Income tax expense (benefit)</t>
        </is>
      </c>
      <c r="C12" s="6" t="n">
        <v>-2700</v>
      </c>
      <c r="E12" s="5" t="n">
        <v>-2700</v>
      </c>
    </row>
    <row r="13">
      <c r="A13" s="4" t="inlineStr">
        <is>
          <t>Foreign Tax Authority | Her Majesty's Revenue and Customs (HMRC)</t>
        </is>
      </c>
    </row>
    <row r="14">
      <c r="A14" s="3" t="inlineStr">
        <is>
          <t>Operating Loss Carryforwards [Line Items]</t>
        </is>
      </c>
    </row>
    <row r="15">
      <c r="A15" s="4" t="inlineStr">
        <is>
          <t>Effect of increase in UK corporate tax rate</t>
        </is>
      </c>
      <c r="E15" s="6" t="n">
        <v>-2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Facility Sale and Leaseback (Details) $ in Thousands</t>
        </is>
      </c>
      <c r="B1" s="2" t="inlineStr">
        <is>
          <t>1 Months Ended</t>
        </is>
      </c>
      <c r="C1" s="2" t="inlineStr">
        <is>
          <t>3 Months Ended</t>
        </is>
      </c>
      <c r="E1" s="2" t="inlineStr">
        <is>
          <t>9 Months Ended</t>
        </is>
      </c>
    </row>
    <row r="2">
      <c r="B2" s="2" t="inlineStr">
        <is>
          <t>Dec. 31, 2020USD ($)ft²building</t>
        </is>
      </c>
      <c r="C2" s="2" t="inlineStr">
        <is>
          <t>Mar. 31, 2021USD ($)</t>
        </is>
      </c>
      <c r="D2" s="2" t="inlineStr">
        <is>
          <t>Mar. 31, 2020USD ($)</t>
        </is>
      </c>
      <c r="E2" s="2" t="inlineStr">
        <is>
          <t>Mar. 31, 2021USD ($)</t>
        </is>
      </c>
      <c r="F2" s="2" t="inlineStr">
        <is>
          <t>Mar. 31, 2020USD ($)</t>
        </is>
      </c>
      <c r="G2" s="2" t="inlineStr">
        <is>
          <t>Jun. 30, 2020USD ($)</t>
        </is>
      </c>
    </row>
    <row r="3">
      <c r="A3" s="3" t="inlineStr">
        <is>
          <t>Property, Plant and Equipment [Line Items]</t>
        </is>
      </c>
    </row>
    <row r="4">
      <c r="A4" s="4" t="inlineStr">
        <is>
          <t>Proceeds from sale of facility</t>
        </is>
      </c>
      <c r="E4" s="6" t="n">
        <v>5214</v>
      </c>
      <c r="F4" s="6" t="n">
        <v>0</v>
      </c>
    </row>
    <row r="5">
      <c r="A5" s="4" t="inlineStr">
        <is>
          <t>Income from sale</t>
        </is>
      </c>
      <c r="C5" s="6" t="n">
        <v>0</v>
      </c>
      <c r="D5" s="6" t="n">
        <v>0</v>
      </c>
      <c r="E5" s="5" t="n">
        <v>3204</v>
      </c>
      <c r="F5" s="6" t="n">
        <v>0</v>
      </c>
    </row>
    <row r="6">
      <c r="A6" s="4" t="inlineStr">
        <is>
          <t>Right of use assets</t>
        </is>
      </c>
      <c r="C6" s="5" t="n">
        <v>4186</v>
      </c>
      <c r="E6" s="5" t="n">
        <v>4186</v>
      </c>
      <c r="G6" s="6" t="n">
        <v>4465</v>
      </c>
    </row>
    <row r="7">
      <c r="A7" s="4" t="inlineStr">
        <is>
          <t>Mount Airy NC Facility</t>
        </is>
      </c>
    </row>
    <row r="8">
      <c r="A8" s="3" t="inlineStr">
        <is>
          <t>Property, Plant and Equipment [Line Items]</t>
        </is>
      </c>
    </row>
    <row r="9">
      <c r="A9" s="4" t="inlineStr">
        <is>
          <t>Number of buildings sold | building</t>
        </is>
      </c>
      <c r="B9" s="5" t="n">
        <v>3</v>
      </c>
    </row>
    <row r="10">
      <c r="A10" s="4" t="inlineStr">
        <is>
          <t>Square footage of building | ft²</t>
        </is>
      </c>
      <c r="B10" s="5" t="n">
        <v>313000</v>
      </c>
    </row>
    <row r="11">
      <c r="A11" s="4" t="inlineStr">
        <is>
          <t>Proceeds from sale of facility</t>
        </is>
      </c>
      <c r="B11" s="6" t="n">
        <v>5200</v>
      </c>
    </row>
    <row r="12">
      <c r="A12" s="4" t="inlineStr">
        <is>
          <t>Carrying value of property</t>
        </is>
      </c>
      <c r="B12" s="5" t="n">
        <v>2000</v>
      </c>
    </row>
    <row r="13">
      <c r="A13" s="4" t="inlineStr">
        <is>
          <t>Income from sale</t>
        </is>
      </c>
      <c r="B13" s="5" t="n">
        <v>3200</v>
      </c>
    </row>
    <row r="14">
      <c r="A14" s="4" t="inlineStr">
        <is>
          <t>Right of use assets</t>
        </is>
      </c>
      <c r="B14" s="6" t="n">
        <v>800</v>
      </c>
      <c r="C14" s="6" t="n">
        <v>800</v>
      </c>
      <c r="E14" s="6" t="n">
        <v>800</v>
      </c>
    </row>
    <row r="15">
      <c r="A15" s="4" t="inlineStr">
        <is>
          <t>Operating lease term (in years)</t>
        </is>
      </c>
      <c r="B15" s="4" t="inlineStr">
        <is>
          <t>3 years</t>
        </is>
      </c>
      <c r="C15" s="4" t="inlineStr">
        <is>
          <t>3 years</t>
        </is>
      </c>
      <c r="E15" s="4" t="inlineStr">
        <is>
          <t>3 years</t>
        </is>
      </c>
    </row>
    <row r="16">
      <c r="A16" s="4" t="inlineStr">
        <is>
          <t>Operating lease, renewal term (in years)</t>
        </is>
      </c>
      <c r="B16" s="4" t="inlineStr">
        <is>
          <t>2 years</t>
        </is>
      </c>
      <c r="C16" s="4" t="inlineStr">
        <is>
          <t>2 years</t>
        </is>
      </c>
      <c r="E16" s="4" t="inlineStr">
        <is>
          <t>2 years</t>
        </is>
      </c>
    </row>
    <row r="17">
      <c r="A17" s="4" t="inlineStr">
        <is>
          <t>Mount Airy NC Facility | Building</t>
        </is>
      </c>
    </row>
    <row r="18">
      <c r="A18" s="3" t="inlineStr">
        <is>
          <t>Property, Plant and Equipment [Line Items]</t>
        </is>
      </c>
    </row>
    <row r="19">
      <c r="A19" s="4" t="inlineStr">
        <is>
          <t>Square footage of building | ft²</t>
        </is>
      </c>
      <c r="B19" s="5" t="n">
        <v>66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3017</v>
      </c>
      <c r="C4" s="6" t="n">
        <v>613</v>
      </c>
      <c r="D4" s="6" t="n">
        <v>10990</v>
      </c>
      <c r="E4" s="6" t="n">
        <v>2651</v>
      </c>
    </row>
    <row r="5">
      <c r="A5" s="3" t="inlineStr">
        <is>
          <t>Other comprehensive income (loss):</t>
        </is>
      </c>
    </row>
    <row r="6">
      <c r="A6" s="4" t="inlineStr">
        <is>
          <t>Currency translation (loss), net of tax</t>
        </is>
      </c>
      <c r="B6" s="5" t="n">
        <v>-3835</v>
      </c>
      <c r="C6" s="5" t="n">
        <v>-9813</v>
      </c>
      <c r="D6" s="5" t="n">
        <v>-225</v>
      </c>
      <c r="E6" s="5" t="n">
        <v>-10878</v>
      </c>
    </row>
    <row r="7">
      <c r="A7" s="4" t="inlineStr">
        <is>
          <t>Pension and postretirement plans, net of tax</t>
        </is>
      </c>
      <c r="B7" s="5" t="n">
        <v>-60</v>
      </c>
      <c r="C7" s="5" t="n">
        <v>-21</v>
      </c>
      <c r="D7" s="5" t="n">
        <v>-81</v>
      </c>
      <c r="E7" s="5" t="n">
        <v>-64</v>
      </c>
    </row>
    <row r="8">
      <c r="A8" s="4" t="inlineStr">
        <is>
          <t>Other comprehensive (loss)</t>
        </is>
      </c>
      <c r="B8" s="5" t="n">
        <v>-3895</v>
      </c>
      <c r="C8" s="5" t="n">
        <v>-9834</v>
      </c>
      <c r="D8" s="5" t="n">
        <v>-306</v>
      </c>
      <c r="E8" s="5" t="n">
        <v>-10942</v>
      </c>
    </row>
    <row r="9">
      <c r="A9" s="4" t="inlineStr">
        <is>
          <t>Total comprehensive income (loss)</t>
        </is>
      </c>
      <c r="B9" s="6" t="n">
        <v>-878</v>
      </c>
      <c r="C9" s="6" t="n">
        <v>-9221</v>
      </c>
      <c r="D9" s="6" t="n">
        <v>10684</v>
      </c>
      <c r="E9" s="6" t="n">
        <v>-82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structuring (Details) - USD ($) $ in Thousands</t>
        </is>
      </c>
      <c r="B1" s="2" t="inlineStr">
        <is>
          <t>1 Months Ended</t>
        </is>
      </c>
      <c r="C1" s="2" t="inlineStr">
        <is>
          <t>3 Months Ended</t>
        </is>
      </c>
      <c r="E1" s="2" t="inlineStr">
        <is>
          <t>9 Months Ended</t>
        </is>
      </c>
      <c r="G1" s="2" t="inlineStr">
        <is>
          <t>12 Months Ended</t>
        </is>
      </c>
    </row>
    <row r="2">
      <c r="B2" s="2" t="inlineStr">
        <is>
          <t>Jun. 30, 2020</t>
        </is>
      </c>
      <c r="C2" s="2" t="inlineStr">
        <is>
          <t>Mar. 31, 2021</t>
        </is>
      </c>
      <c r="D2" s="2" t="inlineStr">
        <is>
          <t>Mar. 31, 2020</t>
        </is>
      </c>
      <c r="E2" s="2" t="inlineStr">
        <is>
          <t>Mar. 31, 2021</t>
        </is>
      </c>
      <c r="F2" s="2" t="inlineStr">
        <is>
          <t>Mar. 31, 2020</t>
        </is>
      </c>
      <c r="G2" s="2" t="inlineStr">
        <is>
          <t>Jun. 30, 2021</t>
        </is>
      </c>
    </row>
    <row r="3">
      <c r="A3" s="3" t="inlineStr">
        <is>
          <t>Restructuring Cost and Reserve [Line Items]</t>
        </is>
      </c>
    </row>
    <row r="4">
      <c r="A4" s="4" t="inlineStr">
        <is>
          <t>Restructuring charges</t>
        </is>
      </c>
      <c r="B4" s="6" t="n">
        <v>1600</v>
      </c>
      <c r="C4" s="6" t="n">
        <v>788</v>
      </c>
      <c r="D4" s="6" t="n">
        <v>0</v>
      </c>
      <c r="E4" s="6" t="n">
        <v>1518</v>
      </c>
      <c r="F4" s="6" t="n">
        <v>0</v>
      </c>
    </row>
    <row r="5">
      <c r="A5" s="4" t="inlineStr">
        <is>
          <t>Restructuring reserve</t>
        </is>
      </c>
      <c r="B5" s="6" t="n">
        <v>1000</v>
      </c>
      <c r="C5" s="5" t="n">
        <v>0</v>
      </c>
      <c r="E5" s="5" t="n">
        <v>0</v>
      </c>
    </row>
    <row r="6">
      <c r="A6" s="4" t="inlineStr">
        <is>
          <t>Remaining expected restructuring costs</t>
        </is>
      </c>
      <c r="C6" s="5" t="n">
        <v>4300</v>
      </c>
      <c r="E6" s="5" t="n">
        <v>4300</v>
      </c>
    </row>
    <row r="7">
      <c r="A7" s="4" t="inlineStr">
        <is>
          <t>Restructuring charges incurred since project announced</t>
        </is>
      </c>
      <c r="C7" s="5" t="n">
        <v>3000</v>
      </c>
      <c r="E7" s="5" t="n">
        <v>3000</v>
      </c>
    </row>
    <row r="8">
      <c r="A8" s="4" t="inlineStr">
        <is>
          <t>Restructuring costs charged as period expense</t>
        </is>
      </c>
      <c r="E8" s="5" t="n">
        <v>1500</v>
      </c>
    </row>
    <row r="9">
      <c r="A9" s="4" t="inlineStr">
        <is>
          <t>Expected remaining charges for restructuring</t>
        </is>
      </c>
      <c r="C9" s="5" t="n">
        <v>1300</v>
      </c>
      <c r="E9" s="5" t="n">
        <v>1300</v>
      </c>
    </row>
    <row r="10">
      <c r="A10" s="4" t="inlineStr">
        <is>
          <t>Gain on sale of fixed assets</t>
        </is>
      </c>
      <c r="E10" s="5" t="n">
        <v>200</v>
      </c>
    </row>
    <row r="11">
      <c r="A11" s="4" t="inlineStr">
        <is>
          <t>Minimum | Forecast</t>
        </is>
      </c>
    </row>
    <row r="12">
      <c r="A12" s="3" t="inlineStr">
        <is>
          <t>Restructuring Cost and Reserve [Line Items]</t>
        </is>
      </c>
    </row>
    <row r="13">
      <c r="A13" s="4" t="inlineStr">
        <is>
          <t>Expected annual savings resulting from restructuring</t>
        </is>
      </c>
      <c r="G13" s="6" t="n">
        <v>10000</v>
      </c>
    </row>
    <row r="14">
      <c r="A14" s="4" t="inlineStr">
        <is>
          <t>Maximum | Forecast</t>
        </is>
      </c>
    </row>
    <row r="15">
      <c r="A15" s="3" t="inlineStr">
        <is>
          <t>Restructuring Cost and Reserve [Line Items]</t>
        </is>
      </c>
    </row>
    <row r="16">
      <c r="A16" s="4" t="inlineStr">
        <is>
          <t>Expected annual savings resulting from restructuring</t>
        </is>
      </c>
      <c r="G16" s="6" t="n">
        <v>14000</v>
      </c>
    </row>
    <row r="17">
      <c r="A17" s="4" t="inlineStr">
        <is>
          <t>United States</t>
        </is>
      </c>
    </row>
    <row r="18">
      <c r="A18" s="3" t="inlineStr">
        <is>
          <t>Restructuring Cost and Reserve [Line Items]</t>
        </is>
      </c>
    </row>
    <row r="19">
      <c r="A19" s="4" t="inlineStr">
        <is>
          <t>Remaining expected restructuring costs</t>
        </is>
      </c>
      <c r="C19" s="5" t="n">
        <v>1200</v>
      </c>
      <c r="E19" s="5" t="n">
        <v>1200</v>
      </c>
    </row>
    <row r="20">
      <c r="A20" s="4" t="inlineStr">
        <is>
          <t>Non-US</t>
        </is>
      </c>
    </row>
    <row r="21">
      <c r="A21" s="3" t="inlineStr">
        <is>
          <t>Restructuring Cost and Reserve [Line Items]</t>
        </is>
      </c>
    </row>
    <row r="22">
      <c r="A22" s="4" t="inlineStr">
        <is>
          <t>Remaining expected restructuring costs</t>
        </is>
      </c>
      <c r="C22" s="6" t="n">
        <v>3100</v>
      </c>
      <c r="E22" s="6" t="n">
        <v>31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3" customWidth="1" min="1" max="1"/>
    <col width="13" customWidth="1" min="2" max="2"/>
    <col width="32" customWidth="1" min="3" max="3"/>
    <col width="32" customWidth="1" min="4" max="4"/>
    <col width="27"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 OutstandingClass A</t>
        </is>
      </c>
      <c r="D1" s="2" t="inlineStr">
        <is>
          <t>Common Stock OutstandingClass B</t>
        </is>
      </c>
      <c r="E1" s="2" t="inlineStr">
        <is>
          <t>Additional Paid-in Capital</t>
        </is>
      </c>
      <c r="F1" s="2" t="inlineStr">
        <is>
          <t>Retained Earnings</t>
        </is>
      </c>
      <c r="G1" s="2" t="inlineStr">
        <is>
          <t>Accumulated Other Comprehensive Loss</t>
        </is>
      </c>
    </row>
    <row r="2">
      <c r="A2" s="4" t="inlineStr">
        <is>
          <t>Beginning balance at Jun. 30, 2019</t>
        </is>
      </c>
      <c r="B2" s="6" t="n">
        <v>83379</v>
      </c>
      <c r="C2" s="6" t="n">
        <v>6207</v>
      </c>
      <c r="D2" s="6" t="n">
        <v>690</v>
      </c>
      <c r="E2" s="6" t="n">
        <v>55276</v>
      </c>
      <c r="F2" s="6" t="n">
        <v>80487</v>
      </c>
      <c r="G2" s="6" t="n">
        <v>-59281</v>
      </c>
    </row>
    <row r="3">
      <c r="A3" s="3" t="inlineStr">
        <is>
          <t>Increase (Decrease) in Stockholders' Equity [Roll Forward]</t>
        </is>
      </c>
    </row>
    <row r="4">
      <c r="A4" s="4" t="inlineStr">
        <is>
          <t>Total comprehensive income (loss)</t>
        </is>
      </c>
      <c r="B4" s="5" t="n">
        <v>-2981</v>
      </c>
      <c r="F4" s="5" t="n">
        <v>778</v>
      </c>
      <c r="G4" s="5" t="n">
        <v>-3759</v>
      </c>
    </row>
    <row r="5">
      <c r="A5" s="4" t="inlineStr">
        <is>
          <t>Repurchase of shares</t>
        </is>
      </c>
      <c r="B5" s="5" t="n">
        <v>-10</v>
      </c>
      <c r="D5" s="5" t="n">
        <v>-2</v>
      </c>
      <c r="E5" s="5" t="n">
        <v>-8</v>
      </c>
    </row>
    <row r="6">
      <c r="A6" s="4" t="inlineStr">
        <is>
          <t>Stock-based compensation</t>
        </is>
      </c>
      <c r="B6" s="5" t="n">
        <v>214</v>
      </c>
      <c r="C6" s="5" t="n">
        <v>57</v>
      </c>
      <c r="E6" s="5" t="n">
        <v>157</v>
      </c>
    </row>
    <row r="7">
      <c r="A7" s="4" t="inlineStr">
        <is>
          <t>Conversion</t>
        </is>
      </c>
      <c r="C7" s="5" t="n">
        <v>6</v>
      </c>
      <c r="D7" s="5" t="n">
        <v>-6</v>
      </c>
    </row>
    <row r="8">
      <c r="A8" s="4" t="inlineStr">
        <is>
          <t>Ending balance at Sep. 30, 2019</t>
        </is>
      </c>
      <c r="B8" s="5" t="n">
        <v>80602</v>
      </c>
      <c r="C8" s="5" t="n">
        <v>6270</v>
      </c>
      <c r="D8" s="5" t="n">
        <v>682</v>
      </c>
      <c r="E8" s="5" t="n">
        <v>55425</v>
      </c>
      <c r="F8" s="5" t="n">
        <v>81265</v>
      </c>
      <c r="G8" s="5" t="n">
        <v>-63040</v>
      </c>
    </row>
    <row r="9">
      <c r="A9" s="4" t="inlineStr">
        <is>
          <t>Beginning balance at Jun. 30, 2019</t>
        </is>
      </c>
      <c r="B9" s="5" t="n">
        <v>83379</v>
      </c>
      <c r="C9" s="5" t="n">
        <v>6207</v>
      </c>
      <c r="D9" s="5" t="n">
        <v>690</v>
      </c>
      <c r="E9" s="5" t="n">
        <v>55276</v>
      </c>
      <c r="F9" s="5" t="n">
        <v>80487</v>
      </c>
      <c r="G9" s="5" t="n">
        <v>-59281</v>
      </c>
    </row>
    <row r="10">
      <c r="A10" s="3" t="inlineStr">
        <is>
          <t>Increase (Decrease) in Stockholders' Equity [Roll Forward]</t>
        </is>
      </c>
    </row>
    <row r="11">
      <c r="A11" s="4" t="inlineStr">
        <is>
          <t>Total comprehensive income (loss)</t>
        </is>
      </c>
      <c r="B11" s="5" t="n">
        <v>-8291</v>
      </c>
    </row>
    <row r="12">
      <c r="A12" s="4" t="inlineStr">
        <is>
          <t>Ending balance at Mar. 31, 2020</t>
        </is>
      </c>
      <c r="B12" s="5" t="n">
        <v>75518</v>
      </c>
      <c r="C12" s="5" t="n">
        <v>6297</v>
      </c>
      <c r="D12" s="5" t="n">
        <v>673</v>
      </c>
      <c r="E12" s="5" t="n">
        <v>55633</v>
      </c>
      <c r="F12" s="5" t="n">
        <v>83138</v>
      </c>
      <c r="G12" s="5" t="n">
        <v>-70223</v>
      </c>
    </row>
    <row r="13">
      <c r="A13" s="4" t="inlineStr">
        <is>
          <t>Beginning balance at Sep. 30, 2019</t>
        </is>
      </c>
      <c r="B13" s="5" t="n">
        <v>80602</v>
      </c>
      <c r="C13" s="5" t="n">
        <v>6270</v>
      </c>
      <c r="D13" s="5" t="n">
        <v>682</v>
      </c>
      <c r="E13" s="5" t="n">
        <v>55425</v>
      </c>
      <c r="F13" s="5" t="n">
        <v>81265</v>
      </c>
      <c r="G13" s="5" t="n">
        <v>-63040</v>
      </c>
    </row>
    <row r="14">
      <c r="A14" s="3" t="inlineStr">
        <is>
          <t>Increase (Decrease) in Stockholders' Equity [Roll Forward]</t>
        </is>
      </c>
    </row>
    <row r="15">
      <c r="A15" s="4" t="inlineStr">
        <is>
          <t>Total comprehensive income (loss)</t>
        </is>
      </c>
      <c r="B15" s="5" t="n">
        <v>3911</v>
      </c>
      <c r="F15" s="5" t="n">
        <v>1260</v>
      </c>
      <c r="G15" s="5" t="n">
        <v>2651</v>
      </c>
    </row>
    <row r="16">
      <c r="A16" s="4" t="inlineStr">
        <is>
          <t>Repurchase of shares</t>
        </is>
      </c>
      <c r="B16" s="5" t="n">
        <v>-921</v>
      </c>
      <c r="E16" s="5" t="n">
        <v>-3</v>
      </c>
    </row>
    <row r="17">
      <c r="A17" s="4" t="inlineStr">
        <is>
          <t>Issuance of stock</t>
        </is>
      </c>
      <c r="B17" s="5" t="n">
        <v>37</v>
      </c>
      <c r="D17" s="5" t="n">
        <v>7</v>
      </c>
      <c r="E17" s="5" t="n">
        <v>30</v>
      </c>
    </row>
    <row r="18">
      <c r="A18" s="4" t="inlineStr">
        <is>
          <t>Stock-based compensation</t>
        </is>
      </c>
      <c r="B18" s="5" t="n">
        <v>72</v>
      </c>
      <c r="C18" s="5" t="n">
        <v>2</v>
      </c>
      <c r="E18" s="5" t="n">
        <v>70</v>
      </c>
    </row>
    <row r="19">
      <c r="A19" s="4" t="inlineStr">
        <is>
          <t>Conversion</t>
        </is>
      </c>
      <c r="C19" s="5" t="n">
        <v>8</v>
      </c>
      <c r="D19" s="5" t="n">
        <v>-8</v>
      </c>
    </row>
    <row r="20">
      <c r="A20" s="4" t="inlineStr">
        <is>
          <t>Ending balance at Dec. 31, 2019</t>
        </is>
      </c>
      <c r="B20" s="5" t="n">
        <v>84619</v>
      </c>
      <c r="C20" s="5" t="n">
        <v>6280</v>
      </c>
      <c r="D20" s="5" t="n">
        <v>681</v>
      </c>
      <c r="E20" s="5" t="n">
        <v>55522</v>
      </c>
      <c r="F20" s="5" t="n">
        <v>82525</v>
      </c>
      <c r="G20" s="5" t="n">
        <v>-60389</v>
      </c>
    </row>
    <row r="21">
      <c r="A21" s="3" t="inlineStr">
        <is>
          <t>Increase (Decrease) in Stockholders' Equity [Roll Forward]</t>
        </is>
      </c>
    </row>
    <row r="22">
      <c r="A22" s="4" t="inlineStr">
        <is>
          <t>Total comprehensive income (loss)</t>
        </is>
      </c>
      <c r="B22" s="5" t="n">
        <v>-9221</v>
      </c>
      <c r="F22" s="5" t="n">
        <v>613</v>
      </c>
      <c r="G22" s="5" t="n">
        <v>-9834</v>
      </c>
    </row>
    <row r="23">
      <c r="A23" s="4" t="inlineStr">
        <is>
          <t>Repurchase of shares</t>
        </is>
      </c>
      <c r="B23" s="5" t="n">
        <v>-4</v>
      </c>
      <c r="D23" s="5" t="n">
        <v>-1</v>
      </c>
      <c r="E23" s="5" t="n">
        <v>-3</v>
      </c>
    </row>
    <row r="24">
      <c r="A24" s="4" t="inlineStr">
        <is>
          <t>Stock-based compensation</t>
        </is>
      </c>
      <c r="B24" s="5" t="n">
        <v>124</v>
      </c>
      <c r="C24" s="5" t="n">
        <v>10</v>
      </c>
      <c r="E24" s="5" t="n">
        <v>114</v>
      </c>
    </row>
    <row r="25">
      <c r="A25" s="4" t="inlineStr">
        <is>
          <t>Conversion</t>
        </is>
      </c>
      <c r="B25" s="5" t="n">
        <v>0</v>
      </c>
      <c r="C25" s="5" t="n">
        <v>7</v>
      </c>
      <c r="D25" s="5" t="n">
        <v>-7</v>
      </c>
    </row>
    <row r="26">
      <c r="A26" s="4" t="inlineStr">
        <is>
          <t>Ending balance at Mar. 31, 2020</t>
        </is>
      </c>
      <c r="B26" s="5" t="n">
        <v>75518</v>
      </c>
      <c r="C26" s="5" t="n">
        <v>6297</v>
      </c>
      <c r="D26" s="5" t="n">
        <v>673</v>
      </c>
      <c r="E26" s="5" t="n">
        <v>55633</v>
      </c>
      <c r="F26" s="5" t="n">
        <v>83138</v>
      </c>
      <c r="G26" s="5" t="n">
        <v>-70223</v>
      </c>
    </row>
    <row r="27">
      <c r="A27" s="3" t="inlineStr">
        <is>
          <t>Accumulated balance consists of:</t>
        </is>
      </c>
    </row>
    <row r="28">
      <c r="A28" s="4" t="inlineStr">
        <is>
          <t>Translation loss</t>
        </is>
      </c>
      <c r="G28" s="5" t="n">
        <v>-60437</v>
      </c>
    </row>
    <row r="29">
      <c r="A29" s="4" t="inlineStr">
        <is>
          <t>Pension and postretirement plans, net of taxes</t>
        </is>
      </c>
      <c r="G29" s="5" t="n">
        <v>-9786</v>
      </c>
    </row>
    <row r="30">
      <c r="A30" s="4" t="inlineStr">
        <is>
          <t>Accumulated other comprehensive loss</t>
        </is>
      </c>
      <c r="G30" s="5" t="n">
        <v>-70223</v>
      </c>
    </row>
    <row r="31">
      <c r="A31" s="4" t="inlineStr">
        <is>
          <t>Accumulated other comprehensive loss</t>
        </is>
      </c>
      <c r="B31" s="5" t="n">
        <v>-75415</v>
      </c>
    </row>
    <row r="32">
      <c r="A32" s="4" t="inlineStr">
        <is>
          <t>Beginning balance at Jun. 30, 2020</t>
        </is>
      </c>
      <c r="B32" s="5" t="n">
        <v>45983</v>
      </c>
      <c r="C32" s="5" t="n">
        <v>6308</v>
      </c>
      <c r="D32" s="5" t="n">
        <v>680</v>
      </c>
      <c r="E32" s="5" t="n">
        <v>55762</v>
      </c>
      <c r="F32" s="5" t="n">
        <v>58648</v>
      </c>
      <c r="G32" s="5" t="n">
        <v>-75415</v>
      </c>
    </row>
    <row r="33">
      <c r="A33" s="3" t="inlineStr">
        <is>
          <t>Increase (Decrease) in Stockholders' Equity [Roll Forward]</t>
        </is>
      </c>
    </row>
    <row r="34">
      <c r="A34" s="4" t="inlineStr">
        <is>
          <t>Total comprehensive income (loss)</t>
        </is>
      </c>
      <c r="B34" s="5" t="n">
        <v>3858</v>
      </c>
      <c r="F34" s="5" t="n">
        <v>4116</v>
      </c>
      <c r="G34" s="5" t="n">
        <v>-258</v>
      </c>
    </row>
    <row r="35">
      <c r="A35" s="4" t="inlineStr">
        <is>
          <t>Repurchase of shares</t>
        </is>
      </c>
      <c r="B35" s="5" t="n">
        <v>-6</v>
      </c>
      <c r="D35" s="5" t="n">
        <v>-2</v>
      </c>
      <c r="E35" s="5" t="n">
        <v>-4</v>
      </c>
    </row>
    <row r="36">
      <c r="A36" s="4" t="inlineStr">
        <is>
          <t>Stock-based compensation</t>
        </is>
      </c>
      <c r="B36" s="5" t="n">
        <v>367</v>
      </c>
      <c r="C36" s="5" t="n">
        <v>8</v>
      </c>
      <c r="E36" s="5" t="n">
        <v>359</v>
      </c>
    </row>
    <row r="37">
      <c r="A37" s="4" t="inlineStr">
        <is>
          <t>Conversion</t>
        </is>
      </c>
      <c r="B37" s="5" t="n">
        <v>0</v>
      </c>
      <c r="C37" s="5" t="n">
        <v>26</v>
      </c>
      <c r="D37" s="5" t="n">
        <v>-26</v>
      </c>
    </row>
    <row r="38">
      <c r="A38" s="4" t="inlineStr">
        <is>
          <t>Ending balance at Sep. 30, 2020</t>
        </is>
      </c>
      <c r="B38" s="5" t="n">
        <v>50202</v>
      </c>
      <c r="C38" s="5" t="n">
        <v>6342</v>
      </c>
      <c r="D38" s="5" t="n">
        <v>652</v>
      </c>
      <c r="E38" s="5" t="n">
        <v>56117</v>
      </c>
      <c r="F38" s="5" t="n">
        <v>62764</v>
      </c>
      <c r="G38" s="5" t="n">
        <v>-75673</v>
      </c>
    </row>
    <row r="39">
      <c r="A39" s="4" t="inlineStr">
        <is>
          <t>Beginning balance at Jun. 30, 2020</t>
        </is>
      </c>
      <c r="B39" s="5" t="n">
        <v>45983</v>
      </c>
      <c r="C39" s="5" t="n">
        <v>6308</v>
      </c>
      <c r="D39" s="5" t="n">
        <v>680</v>
      </c>
      <c r="E39" s="5" t="n">
        <v>55762</v>
      </c>
      <c r="F39" s="5" t="n">
        <v>58648</v>
      </c>
      <c r="G39" s="5" t="n">
        <v>-75415</v>
      </c>
    </row>
    <row r="40">
      <c r="A40" s="3" t="inlineStr">
        <is>
          <t>Increase (Decrease) in Stockholders' Equity [Roll Forward]</t>
        </is>
      </c>
    </row>
    <row r="41">
      <c r="A41" s="4" t="inlineStr">
        <is>
          <t>Total comprehensive income (loss)</t>
        </is>
      </c>
      <c r="B41" s="5" t="n">
        <v>10684</v>
      </c>
    </row>
    <row r="42">
      <c r="A42" s="4" t="inlineStr">
        <is>
          <t>Ending balance at Mar. 31, 2021</t>
        </is>
      </c>
      <c r="B42" s="5" t="n">
        <v>57350</v>
      </c>
      <c r="C42" s="5" t="n">
        <v>6452</v>
      </c>
      <c r="D42" s="5" t="n">
        <v>652</v>
      </c>
      <c r="E42" s="5" t="n">
        <v>56329</v>
      </c>
      <c r="F42" s="5" t="n">
        <v>69638</v>
      </c>
      <c r="G42" s="5" t="n">
        <v>-75721</v>
      </c>
    </row>
    <row r="43">
      <c r="A43" s="4" t="inlineStr">
        <is>
          <t>Beginning balance at Sep. 30, 2020</t>
        </is>
      </c>
      <c r="B43" s="5" t="n">
        <v>50202</v>
      </c>
      <c r="C43" s="5" t="n">
        <v>6342</v>
      </c>
      <c r="D43" s="5" t="n">
        <v>652</v>
      </c>
      <c r="E43" s="5" t="n">
        <v>56117</v>
      </c>
      <c r="F43" s="5" t="n">
        <v>62764</v>
      </c>
      <c r="G43" s="5" t="n">
        <v>-75673</v>
      </c>
    </row>
    <row r="44">
      <c r="A44" s="3" t="inlineStr">
        <is>
          <t>Increase (Decrease) in Stockholders' Equity [Roll Forward]</t>
        </is>
      </c>
    </row>
    <row r="45">
      <c r="A45" s="4" t="inlineStr">
        <is>
          <t>Total comprehensive income (loss)</t>
        </is>
      </c>
      <c r="B45" s="5" t="n">
        <v>7704</v>
      </c>
      <c r="F45" s="5" t="n">
        <v>3857</v>
      </c>
      <c r="G45" s="5" t="n">
        <v>3847</v>
      </c>
    </row>
    <row r="46">
      <c r="A46" s="4" t="inlineStr">
        <is>
          <t>Repurchase of shares</t>
        </is>
      </c>
      <c r="B46" s="5" t="n">
        <v>-1</v>
      </c>
      <c r="E46" s="5" t="n">
        <v>-1</v>
      </c>
    </row>
    <row r="47">
      <c r="A47" s="4" t="inlineStr">
        <is>
          <t>Issuance of stock</t>
        </is>
      </c>
      <c r="B47" s="5" t="n">
        <v>25</v>
      </c>
      <c r="D47" s="5" t="n">
        <v>8</v>
      </c>
      <c r="E47" s="5" t="n">
        <v>17</v>
      </c>
    </row>
    <row r="48">
      <c r="A48" s="4" t="inlineStr">
        <is>
          <t>Stock-based compensation</t>
        </is>
      </c>
      <c r="B48" s="5" t="n">
        <v>154</v>
      </c>
      <c r="C48" s="5" t="n">
        <v>103</v>
      </c>
      <c r="E48" s="5" t="n">
        <v>51</v>
      </c>
    </row>
    <row r="49">
      <c r="A49" s="4" t="inlineStr">
        <is>
          <t>Conversion</t>
        </is>
      </c>
      <c r="B49" s="5" t="n">
        <v>0</v>
      </c>
      <c r="C49" s="5" t="n">
        <v>3</v>
      </c>
      <c r="D49" s="5" t="n">
        <v>-3</v>
      </c>
    </row>
    <row r="50">
      <c r="A50" s="4" t="inlineStr">
        <is>
          <t>Ending balance at Dec. 31, 2020</t>
        </is>
      </c>
      <c r="B50" s="5" t="n">
        <v>58084</v>
      </c>
      <c r="C50" s="5" t="n">
        <v>6448</v>
      </c>
      <c r="D50" s="5" t="n">
        <v>657</v>
      </c>
      <c r="E50" s="5" t="n">
        <v>56184</v>
      </c>
      <c r="F50" s="5" t="n">
        <v>66621</v>
      </c>
      <c r="G50" s="5" t="n">
        <v>-71826</v>
      </c>
    </row>
    <row r="51">
      <c r="A51" s="3" t="inlineStr">
        <is>
          <t>Increase (Decrease) in Stockholders' Equity [Roll Forward]</t>
        </is>
      </c>
    </row>
    <row r="52">
      <c r="A52" s="4" t="inlineStr">
        <is>
          <t>Total comprehensive income (loss)</t>
        </is>
      </c>
      <c r="B52" s="5" t="n">
        <v>-878</v>
      </c>
      <c r="F52" s="5" t="n">
        <v>3017</v>
      </c>
      <c r="G52" s="5" t="n">
        <v>-3895</v>
      </c>
    </row>
    <row r="53">
      <c r="A53" s="4" t="inlineStr">
        <is>
          <t>Repurchase of shares</t>
        </is>
      </c>
      <c r="B53" s="5" t="n">
        <v>-4</v>
      </c>
      <c r="D53" s="5" t="n">
        <v>-1</v>
      </c>
      <c r="E53" s="5" t="n">
        <v>-3</v>
      </c>
    </row>
    <row r="54">
      <c r="A54" s="4" t="inlineStr">
        <is>
          <t>Stock-based compensation</t>
        </is>
      </c>
      <c r="B54" s="5" t="n">
        <v>148</v>
      </c>
      <c r="E54" s="5" t="n">
        <v>148</v>
      </c>
    </row>
    <row r="55">
      <c r="A55" s="4" t="inlineStr">
        <is>
          <t>Conversion</t>
        </is>
      </c>
      <c r="B55" s="5" t="n">
        <v>0</v>
      </c>
      <c r="C55" s="5" t="n">
        <v>4</v>
      </c>
      <c r="D55" s="5" t="n">
        <v>-4</v>
      </c>
    </row>
    <row r="56">
      <c r="A56" s="4" t="inlineStr">
        <is>
          <t>Ending balance at Mar. 31, 2021</t>
        </is>
      </c>
      <c r="B56" s="5" t="n">
        <v>57350</v>
      </c>
      <c r="C56" s="6" t="n">
        <v>6452</v>
      </c>
      <c r="D56" s="6" t="n">
        <v>652</v>
      </c>
      <c r="E56" s="6" t="n">
        <v>56329</v>
      </c>
      <c r="F56" s="6" t="n">
        <v>69638</v>
      </c>
      <c r="G56" s="5" t="n">
        <v>-75721</v>
      </c>
    </row>
    <row r="57">
      <c r="A57" s="3" t="inlineStr">
        <is>
          <t>Accumulated balance consists of:</t>
        </is>
      </c>
    </row>
    <row r="58">
      <c r="A58" s="4" t="inlineStr">
        <is>
          <t>Translation loss</t>
        </is>
      </c>
      <c r="G58" s="5" t="n">
        <v>-62099</v>
      </c>
    </row>
    <row r="59">
      <c r="A59" s="4" t="inlineStr">
        <is>
          <t>Pension and postretirement plans, net of taxes</t>
        </is>
      </c>
      <c r="G59" s="5" t="n">
        <v>-13622</v>
      </c>
    </row>
    <row r="60">
      <c r="A60" s="4" t="inlineStr">
        <is>
          <t>Accumulated other comprehensive loss</t>
        </is>
      </c>
      <c r="B60" s="6" t="n">
        <v>-75721</v>
      </c>
      <c r="G60" s="6" t="n">
        <v>-757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10990</v>
      </c>
      <c r="C4" s="6" t="n">
        <v>2651</v>
      </c>
    </row>
    <row r="5">
      <c r="A5" s="3" t="inlineStr">
        <is>
          <t>Non-cash operating activities:</t>
        </is>
      </c>
    </row>
    <row r="6">
      <c r="A6" s="4" t="inlineStr">
        <is>
          <t>Gain from sale of real estate</t>
        </is>
      </c>
      <c r="B6" s="5" t="n">
        <v>-3204</v>
      </c>
      <c r="C6" s="5" t="n">
        <v>0</v>
      </c>
    </row>
    <row r="7">
      <c r="A7" s="4" t="inlineStr">
        <is>
          <t>Depreciation</t>
        </is>
      </c>
      <c r="B7" s="5" t="n">
        <v>3912</v>
      </c>
      <c r="C7" s="5" t="n">
        <v>3735</v>
      </c>
    </row>
    <row r="8">
      <c r="A8" s="4" t="inlineStr">
        <is>
          <t>Amortization</t>
        </is>
      </c>
      <c r="B8" s="5" t="n">
        <v>911</v>
      </c>
      <c r="C8" s="5" t="n">
        <v>1540</v>
      </c>
    </row>
    <row r="9">
      <c r="A9" s="4" t="inlineStr">
        <is>
          <t>Stock-based compensation</t>
        </is>
      </c>
      <c r="B9" s="5" t="n">
        <v>669</v>
      </c>
      <c r="C9" s="5" t="n">
        <v>410</v>
      </c>
    </row>
    <row r="10">
      <c r="A10" s="4" t="inlineStr">
        <is>
          <t>Net long-term tax obligations</t>
        </is>
      </c>
      <c r="B10" s="5" t="n">
        <v>117</v>
      </c>
      <c r="C10" s="5" t="n">
        <v>163</v>
      </c>
    </row>
    <row r="11">
      <c r="A11" s="4" t="inlineStr">
        <is>
          <t>Deferred taxes</t>
        </is>
      </c>
      <c r="B11" s="5" t="n">
        <v>-2279</v>
      </c>
      <c r="C11" s="5" t="n">
        <v>264</v>
      </c>
    </row>
    <row r="12">
      <c r="A12" s="4" t="inlineStr">
        <is>
          <t>Postretirement benefit and pension obligations</t>
        </is>
      </c>
      <c r="B12" s="5" t="n">
        <v>-11</v>
      </c>
      <c r="C12" s="5" t="n">
        <v>92</v>
      </c>
    </row>
    <row r="13">
      <c r="A13" s="3" t="inlineStr">
        <is>
          <t>Working capital changes:</t>
        </is>
      </c>
    </row>
    <row r="14">
      <c r="A14" s="4" t="inlineStr">
        <is>
          <t>Accounts receivable</t>
        </is>
      </c>
      <c r="B14" s="5" t="n">
        <v>-4580</v>
      </c>
      <c r="C14" s="5" t="n">
        <v>2876</v>
      </c>
    </row>
    <row r="15">
      <c r="A15" s="4" t="inlineStr">
        <is>
          <t>Inventories</t>
        </is>
      </c>
      <c r="B15" s="5" t="n">
        <v>1391</v>
      </c>
      <c r="C15" s="5" t="n">
        <v>-3097</v>
      </c>
    </row>
    <row r="16">
      <c r="A16" s="4" t="inlineStr">
        <is>
          <t>Other current assets</t>
        </is>
      </c>
      <c r="B16" s="5" t="n">
        <v>-1813</v>
      </c>
      <c r="C16" s="5" t="n">
        <v>-831</v>
      </c>
    </row>
    <row r="17">
      <c r="A17" s="4" t="inlineStr">
        <is>
          <t>Other current liabilities</t>
        </is>
      </c>
      <c r="B17" s="5" t="n">
        <v>2803</v>
      </c>
      <c r="C17" s="5" t="n">
        <v>-5463</v>
      </c>
    </row>
    <row r="18">
      <c r="A18" s="4" t="inlineStr">
        <is>
          <t>Prepaid pension expense</t>
        </is>
      </c>
      <c r="B18" s="5" t="n">
        <v>-6374</v>
      </c>
      <c r="C18" s="5" t="n">
        <v>-6360</v>
      </c>
    </row>
    <row r="19">
      <c r="A19" s="4" t="inlineStr">
        <is>
          <t>Other</t>
        </is>
      </c>
      <c r="B19" s="5" t="n">
        <v>189</v>
      </c>
      <c r="C19" s="5" t="n">
        <v>159</v>
      </c>
    </row>
    <row r="20">
      <c r="A20" s="4" t="inlineStr">
        <is>
          <t>Net cash provided by (used in) operating activities</t>
        </is>
      </c>
      <c r="B20" s="5" t="n">
        <v>2721</v>
      </c>
      <c r="C20" s="5" t="n">
        <v>-3861</v>
      </c>
    </row>
    <row r="21">
      <c r="A21" s="3" t="inlineStr">
        <is>
          <t>Cash flows from investing activities:</t>
        </is>
      </c>
    </row>
    <row r="22">
      <c r="A22" s="4" t="inlineStr">
        <is>
          <t>Purchases of property, plant and equipment</t>
        </is>
      </c>
      <c r="B22" s="5" t="n">
        <v>-4048</v>
      </c>
      <c r="C22" s="5" t="n">
        <v>-7595</v>
      </c>
    </row>
    <row r="23">
      <c r="A23" s="4" t="inlineStr">
        <is>
          <t>Software development</t>
        </is>
      </c>
      <c r="B23" s="5" t="n">
        <v>-849</v>
      </c>
      <c r="C23" s="5" t="n">
        <v>-1023</v>
      </c>
    </row>
    <row r="24">
      <c r="A24" s="4" t="inlineStr">
        <is>
          <t>Proceeds from sale of real estate</t>
        </is>
      </c>
      <c r="B24" s="5" t="n">
        <v>5214</v>
      </c>
      <c r="C24" s="5" t="n">
        <v>0</v>
      </c>
    </row>
    <row r="25">
      <c r="A25" s="4" t="inlineStr">
        <is>
          <t>Net cash provided by (used in) investing activities</t>
        </is>
      </c>
      <c r="B25" s="5" t="n">
        <v>317</v>
      </c>
      <c r="C25" s="5" t="n">
        <v>-8618</v>
      </c>
    </row>
    <row r="26">
      <c r="A26" s="3" t="inlineStr">
        <is>
          <t>Cash flows from financing activities:</t>
        </is>
      </c>
    </row>
    <row r="27">
      <c r="A27" s="4" t="inlineStr">
        <is>
          <t>Proceeds from borrowing</t>
        </is>
      </c>
      <c r="B27" s="5" t="n">
        <v>12581</v>
      </c>
      <c r="C27" s="5" t="n">
        <v>11556</v>
      </c>
    </row>
    <row r="28">
      <c r="A28" s="4" t="inlineStr">
        <is>
          <t>Debt repayments</t>
        </is>
      </c>
      <c r="B28" s="5" t="n">
        <v>-17924</v>
      </c>
      <c r="C28" s="5" t="n">
        <v>-4666</v>
      </c>
    </row>
    <row r="29">
      <c r="A29" s="4" t="inlineStr">
        <is>
          <t>Proceeds from common stock issued</t>
        </is>
      </c>
      <c r="B29" s="5" t="n">
        <v>25</v>
      </c>
      <c r="C29" s="5" t="n">
        <v>37</v>
      </c>
    </row>
    <row r="30">
      <c r="A30" s="4" t="inlineStr">
        <is>
          <t>Shares repurchased</t>
        </is>
      </c>
      <c r="B30" s="5" t="n">
        <v>-11</v>
      </c>
      <c r="C30" s="5" t="n">
        <v>-17</v>
      </c>
    </row>
    <row r="31">
      <c r="A31" s="4" t="inlineStr">
        <is>
          <t>Net cash (used in) provided by financing activities</t>
        </is>
      </c>
      <c r="B31" s="5" t="n">
        <v>-5329</v>
      </c>
      <c r="C31" s="5" t="n">
        <v>6910</v>
      </c>
    </row>
    <row r="32">
      <c r="A32" s="4" t="inlineStr">
        <is>
          <t>Effect of exchange rate changes on cash</t>
        </is>
      </c>
      <c r="B32" s="5" t="n">
        <v>80</v>
      </c>
      <c r="C32" s="5" t="n">
        <v>202</v>
      </c>
    </row>
    <row r="33">
      <c r="A33" s="4" t="inlineStr">
        <is>
          <t>Net decrease in cash</t>
        </is>
      </c>
      <c r="B33" s="5" t="n">
        <v>-2211</v>
      </c>
      <c r="C33" s="5" t="n">
        <v>-5367</v>
      </c>
    </row>
    <row r="34">
      <c r="A34" s="4" t="inlineStr">
        <is>
          <t>Cash, beginning of period</t>
        </is>
      </c>
      <c r="B34" s="5" t="n">
        <v>13458</v>
      </c>
      <c r="C34" s="5" t="n">
        <v>15582</v>
      </c>
    </row>
    <row r="35">
      <c r="A35" s="4" t="inlineStr">
        <is>
          <t>Cash, end of period</t>
        </is>
      </c>
      <c r="B35" s="5" t="n">
        <v>11247</v>
      </c>
      <c r="C35" s="5" t="n">
        <v>10215</v>
      </c>
    </row>
    <row r="36">
      <c r="A36" s="3" t="inlineStr">
        <is>
          <t>Supplemental cash flow information:</t>
        </is>
      </c>
    </row>
    <row r="37">
      <c r="A37" s="4" t="inlineStr">
        <is>
          <t>Interest paid</t>
        </is>
      </c>
      <c r="B37" s="5" t="n">
        <v>673</v>
      </c>
      <c r="C37" s="5" t="n">
        <v>737</v>
      </c>
    </row>
    <row r="38">
      <c r="A38" s="4" t="inlineStr">
        <is>
          <t>Income taxes paid, net</t>
        </is>
      </c>
      <c r="B38" s="6" t="n">
        <v>3535</v>
      </c>
      <c r="C38" s="6" t="n">
        <v>1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9 Months Ended</t>
        </is>
      </c>
    </row>
    <row r="2">
      <c r="B2" s="2" t="inlineStr">
        <is>
          <t>Mar. 31, 2021</t>
        </is>
      </c>
    </row>
    <row r="3">
      <c r="A3" s="3" t="inlineStr">
        <is>
          <t>Accounting Policies [Abstract]</t>
        </is>
      </c>
    </row>
    <row r="4">
      <c r="A4" s="4" t="inlineStr">
        <is>
          <t>Basis of Presentation and Summary of Significant Account Policies</t>
        </is>
      </c>
      <c r="B4" s="4" t="inlineStr">
        <is>
          <t>Basis of Presentation and Summary of Significant Account Policies The unaudited interim consolidated financial statements as of and for the nine months ended March 31, 2021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0. The balance sheet as of June 30, 2020 has been derived from the audited consolidated financial statements as of and for the year ended June 30, 2020.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0 describes the significant accounting policies and methods used in the preparation of the consolidated financial statements. Throughout the COVID-19 pandemic crisis, the Company's main focus has been on protecting the health and well-being of its employees, and the long-term financial health of the Company. The COVID-19 pandemic continues to have a negative impact on certain sectors of the Company's Sales, particularly in Industrial and Capital Equipment markets. Products sold through Consumer channels, principally in Brazil, have returned to or even exceed pre-pandemic levels. Some uncertainty still exists when trying to predict a full recovery across the whol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Segment Information The segment information and the accounting policies of each segment are the same as those described in the notes to the consolidated financial statements entitled “Financial Information by Segment &amp; Geographic Area” included in our Annual Report on Form 10-K for the year ended June 30, 2020. The Company’s business is aggregated into two reportable segments based on geography of operations: North American Operations and International Operations.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on Form 10-K. Financial results for each reportable segment are as follows (in thousands): North International Unallocated Total Three months ended March 31, 2021 Sales 1 $ 32,519 $ 22,425 $ — $ 54,944 Operating Income (Loss) 2,931 2,692 (1,773) $ 3,850 Three Months ended March 31, 2020 Sales 2 $ 33,369 $ 16,629 $ — $ 49,998 Operating Income (Loss) $ 1,337 $ 448 $ (1,721) $ 64 1. Excludes $1,338 of North American segment intercompany sales to the International segment, and $3,197 of International segment intercompany sales to the North American segment. 2. Excludes $1,063 of North American segment intercompany sales to the International segment, and $2,722 of International segment intercompany sales to the North American segment. North International Unallocated Total Nine Months ended March 31, 2021 Sales 1 $ 85,609 0 $ 72,799 $ — $ 158,408 Operating Income (Loss) 8,611 8,804 $ (5,529) $ 11,886 Nine months ended March 31, 2020 Sales 2 $ 97,475 $ 61,501 $ — $ 158,976 Operating Income (Loss) $ 6,217 $ 3,069 $ (5,015) $ 4,271 1 1. Excludes $3,075 of North American segment intercompany sales to the International segment, and $8,593 of International segment intercompany sales to the North American segment. 2. Excludes $3,079 of North American segment intercompany sales to the International segment, and $10,820 of International segment intercompany sales to the North America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15:02Z</dcterms:created>
  <dcterms:modified xmlns:dcterms="http://purl.org/dc/terms/" xmlns:xsi="http://www.w3.org/2001/XMLSchema-instance" xsi:type="dcterms:W3CDTF">2021-05-07T10:15:02Z</dcterms:modified>
</cp:coreProperties>
</file>